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TRANSACTIONS WITH INTEGRA" sheetId="10" state="visible" r:id="rId10"/>
    <sheet xmlns:r="http://schemas.openxmlformats.org/officeDocument/2006/relationships" name="DEBT AND INTEREST" sheetId="11" state="visible" r:id="rId11"/>
    <sheet xmlns:r="http://schemas.openxmlformats.org/officeDocument/2006/relationships" name="BALANCE SHEET DETAILS"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LEAS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EMPLOYEE BENEFIT PLAN" sheetId="20" state="visible" r:id="rId20"/>
    <sheet xmlns:r="http://schemas.openxmlformats.org/officeDocument/2006/relationships" name="SELECTED QUARTERLY INFORMATION " sheetId="21" state="visible" r:id="rId21"/>
    <sheet xmlns:r="http://schemas.openxmlformats.org/officeDocument/2006/relationships" name="VALUATION AND QUALIFYING ACCOUN" sheetId="22" state="visible" r:id="rId22"/>
    <sheet xmlns:r="http://schemas.openxmlformats.org/officeDocument/2006/relationships" name="SUMMARY OF SIGNIFICANT ACCOUN23" sheetId="23" state="visible" r:id="rId23"/>
    <sheet xmlns:r="http://schemas.openxmlformats.org/officeDocument/2006/relationships" name="TRANSACTIONS WITH INTEGRA (Tabl" sheetId="24" state="visible" r:id="rId24"/>
    <sheet xmlns:r="http://schemas.openxmlformats.org/officeDocument/2006/relationships" name="BALANCE SHEET DETAILS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LEASE (Tables)" sheetId="29" state="visible" r:id="rId29"/>
    <sheet xmlns:r="http://schemas.openxmlformats.org/officeDocument/2006/relationships" name="INCOME TAXES (Tables)" sheetId="30" state="visible" r:id="rId30"/>
    <sheet xmlns:r="http://schemas.openxmlformats.org/officeDocument/2006/relationships" name="SEGMENT AND GEOGRAPHIC INFORM31" sheetId="31" state="visible" r:id="rId31"/>
    <sheet xmlns:r="http://schemas.openxmlformats.org/officeDocument/2006/relationships" name="SELECTED QUARTERLY INFORMATIO32" sheetId="32" state="visible" r:id="rId32"/>
    <sheet xmlns:r="http://schemas.openxmlformats.org/officeDocument/2006/relationships" name="SUMMARY OF SIGNIFICANT ACCOUN33" sheetId="33" state="visible" r:id="rId33"/>
    <sheet xmlns:r="http://schemas.openxmlformats.org/officeDocument/2006/relationships" name="TRANSACTIONS WITH INTEGRA Narra" sheetId="34" state="visible" r:id="rId34"/>
    <sheet xmlns:r="http://schemas.openxmlformats.org/officeDocument/2006/relationships" name="TRANSACTIONS WITH INTEGRA Alloc" sheetId="35" state="visible" r:id="rId35"/>
    <sheet xmlns:r="http://schemas.openxmlformats.org/officeDocument/2006/relationships" name="TRANSACTIONS WITH INTEGRA Integ" sheetId="36" state="visible" r:id="rId36"/>
    <sheet xmlns:r="http://schemas.openxmlformats.org/officeDocument/2006/relationships" name="DEBT AND INTEREST Credit Agreem" sheetId="37" state="visible" r:id="rId37"/>
    <sheet xmlns:r="http://schemas.openxmlformats.org/officeDocument/2006/relationships" name="BALANCE SHEET DETAILS Schedule " sheetId="38" state="visible" r:id="rId38"/>
    <sheet xmlns:r="http://schemas.openxmlformats.org/officeDocument/2006/relationships" name="BALANCE SHEET DETAILS Property," sheetId="39" state="visible" r:id="rId39"/>
    <sheet xmlns:r="http://schemas.openxmlformats.org/officeDocument/2006/relationships" name="BALANCE SHEET DETAILS Propert40" sheetId="40" state="visible" r:id="rId40"/>
    <sheet xmlns:r="http://schemas.openxmlformats.org/officeDocument/2006/relationships" name="BALANCE SHEET DETAILS Component" sheetId="41" state="visible" r:id="rId41"/>
    <sheet xmlns:r="http://schemas.openxmlformats.org/officeDocument/2006/relationships" name="BALANCE SHEET DETAILS Identifia" sheetId="42" state="visible" r:id="rId42"/>
    <sheet xmlns:r="http://schemas.openxmlformats.org/officeDocument/2006/relationships" name="BUSINESS COMBINATIONS Narrative" sheetId="43" state="visible" r:id="rId43"/>
    <sheet xmlns:r="http://schemas.openxmlformats.org/officeDocument/2006/relationships" name="BUSINESS COMBINATIONS Prelimina" sheetId="44" state="visible" r:id="rId44"/>
    <sheet xmlns:r="http://schemas.openxmlformats.org/officeDocument/2006/relationships" name="BUSINESS COMBINATIONS Purchase " sheetId="45" state="visible" r:id="rId45"/>
    <sheet xmlns:r="http://schemas.openxmlformats.org/officeDocument/2006/relationships" name="BUSINESS COMBINATIONS Results o" sheetId="46" state="visible" r:id="rId46"/>
    <sheet xmlns:r="http://schemas.openxmlformats.org/officeDocument/2006/relationships" name="FAIR VALUE MEASUREMENTS - Fair " sheetId="47" state="visible" r:id="rId47"/>
    <sheet xmlns:r="http://schemas.openxmlformats.org/officeDocument/2006/relationships" name="FAIR VALUE MEASUREMENTS - Chang" sheetId="48" state="visible" r:id="rId48"/>
    <sheet xmlns:r="http://schemas.openxmlformats.org/officeDocument/2006/relationships" name="STOCK-BASED COMPENSATION Stock-" sheetId="49" state="visible" r:id="rId49"/>
    <sheet xmlns:r="http://schemas.openxmlformats.org/officeDocument/2006/relationships" name="STOCK-BASED COMPENSATION Equity" sheetId="50" state="visible" r:id="rId50"/>
    <sheet xmlns:r="http://schemas.openxmlformats.org/officeDocument/2006/relationships" name="STOCK-BASED COMPENSATION Restri" sheetId="51" state="visible" r:id="rId51"/>
    <sheet xmlns:r="http://schemas.openxmlformats.org/officeDocument/2006/relationships" name="STOCK-BASED COMPENSATION Rest52" sheetId="52" state="visible" r:id="rId52"/>
    <sheet xmlns:r="http://schemas.openxmlformats.org/officeDocument/2006/relationships" name="STOCK-BASED COMPENSATION Stock " sheetId="53" state="visible" r:id="rId53"/>
    <sheet xmlns:r="http://schemas.openxmlformats.org/officeDocument/2006/relationships" name="STOCK-BASED COMPENSATION Stoc54" sheetId="54" state="visible" r:id="rId54"/>
    <sheet xmlns:r="http://schemas.openxmlformats.org/officeDocument/2006/relationships" name="STOCK-BASED COMPENSATION Stoc55" sheetId="55" state="visible" r:id="rId55"/>
    <sheet xmlns:r="http://schemas.openxmlformats.org/officeDocument/2006/relationships" name="STOCK-BASED COMPENSATION Employ" sheetId="56" state="visible" r:id="rId56"/>
    <sheet xmlns:r="http://schemas.openxmlformats.org/officeDocument/2006/relationships" name="STOCK-BASED COMPENSATION Empl57" sheetId="57" state="visible" r:id="rId57"/>
    <sheet xmlns:r="http://schemas.openxmlformats.org/officeDocument/2006/relationships" name="LEASE Operating lease annual pa" sheetId="58" state="visible" r:id="rId58"/>
    <sheet xmlns:r="http://schemas.openxmlformats.org/officeDocument/2006/relationships" name="INCOME TAXES Narrative (Details" sheetId="59" state="visible" r:id="rId59"/>
    <sheet xmlns:r="http://schemas.openxmlformats.org/officeDocument/2006/relationships" name="INCOME TAXES Loss before income" sheetId="60" state="visible" r:id="rId60"/>
    <sheet xmlns:r="http://schemas.openxmlformats.org/officeDocument/2006/relationships" name="INCOME TAXES Reconciliation of " sheetId="61" state="visible" r:id="rId61"/>
    <sheet xmlns:r="http://schemas.openxmlformats.org/officeDocument/2006/relationships" name="INCOME TAXES Provision for inco" sheetId="62" state="visible" r:id="rId62"/>
    <sheet xmlns:r="http://schemas.openxmlformats.org/officeDocument/2006/relationships" name="INCOME TAXES Deferred tax asset" sheetId="63" state="visible" r:id="rId63"/>
    <sheet xmlns:r="http://schemas.openxmlformats.org/officeDocument/2006/relationships" name="INCOME TAXES Uncertain tax bene" sheetId="64" state="visible" r:id="rId64"/>
    <sheet xmlns:r="http://schemas.openxmlformats.org/officeDocument/2006/relationships" name="SEGMENT AND GEOGRAPHIC INFORM65" sheetId="65" state="visible" r:id="rId65"/>
    <sheet xmlns:r="http://schemas.openxmlformats.org/officeDocument/2006/relationships" name="SEGMENT AND GEOGRAPHIC INFORM66" sheetId="66" state="visible" r:id="rId66"/>
    <sheet xmlns:r="http://schemas.openxmlformats.org/officeDocument/2006/relationships" name="EMPLOYEE BENEFIT PLAN Narrative" sheetId="67" state="visible" r:id="rId67"/>
    <sheet xmlns:r="http://schemas.openxmlformats.org/officeDocument/2006/relationships" name="SELECTED QUARTERLY INFORMATIO68" sheetId="68" state="visible" r:id="rId68"/>
    <sheet xmlns:r="http://schemas.openxmlformats.org/officeDocument/2006/relationships" name="VALUATION AND QUALIFYING ACCO69" sheetId="69" state="visible" r:id="rId69"/>
  </sheets>
  <definedNames/>
  <calcPr calcId="124519" fullCalcOnLoad="1"/>
</workbook>
</file>

<file path=xl/sharedStrings.xml><?xml version="1.0" encoding="utf-8"?>
<sst xmlns="http://schemas.openxmlformats.org/spreadsheetml/2006/main" uniqueCount="694">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PNE</t>
  </si>
  <si>
    <t>Entity Registrant Name</t>
  </si>
  <si>
    <t>SeaSpine Holdings Corporation</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5</t>
  </si>
  <si>
    <t>Dec. 31, 2014</t>
  </si>
  <si>
    <t>Income Statement [Abstract]</t>
  </si>
  <si>
    <t>Total revenue, net</t>
  </si>
  <si>
    <t>Cost of goods sold</t>
  </si>
  <si>
    <t>Gross profit</t>
  </si>
  <si>
    <t>Operating expenses:</t>
  </si>
  <si>
    <t>Selling, general and administrative</t>
  </si>
  <si>
    <t>Research and development</t>
  </si>
  <si>
    <t>Intangible amortization</t>
  </si>
  <si>
    <t>Total operating expenses</t>
  </si>
  <si>
    <t>Operating loss</t>
  </si>
  <si>
    <t>Other expense, net</t>
  </si>
  <si>
    <t>Loss before income taxes</t>
  </si>
  <si>
    <t>Provision (benefit) for income taxes</t>
  </si>
  <si>
    <t>Net loss</t>
  </si>
  <si>
    <t>Net Loss per share, basic and diluted (in dollars per share)</t>
  </si>
  <si>
    <t>Weighted average shares used to compute basic and diluted net loss per share</t>
  </si>
  <si>
    <t>CONSOLIDATED STATEMENTS OF COMPREHENSIVE LOSS - USD ($) $ in Thousands</t>
  </si>
  <si>
    <t>Statement of Comprehensive Income [Abstract]</t>
  </si>
  <si>
    <t>Other comprehensive income (loss)</t>
  </si>
  <si>
    <t>Change in foreign currency translation adjustments</t>
  </si>
  <si>
    <t>Comprehensive loss</t>
  </si>
  <si>
    <t>CONSOLIDATED BALANCE SHEETS - USD ($) $ in Thousands</t>
  </si>
  <si>
    <t>Current assets:</t>
  </si>
  <si>
    <t>Cash and cash equivalents</t>
  </si>
  <si>
    <t>Trade accounts receivable, net of allowances of $483 and $764</t>
  </si>
  <si>
    <t>Inventories</t>
  </si>
  <si>
    <t>Prepaid expenses and other current assets</t>
  </si>
  <si>
    <t>Total current assets</t>
  </si>
  <si>
    <t>Property, plant and equipment, net</t>
  </si>
  <si>
    <t>Intangible assets, net</t>
  </si>
  <si>
    <t>Other assets</t>
  </si>
  <si>
    <t>Total assets</t>
  </si>
  <si>
    <t>Current liabilities:</t>
  </si>
  <si>
    <t>Accounts payable, trade</t>
  </si>
  <si>
    <t>Accrued compensation</t>
  </si>
  <si>
    <t>Accrued commissions</t>
  </si>
  <si>
    <t>Short-term debt</t>
  </si>
  <si>
    <t>Contingent consideration liabilities</t>
  </si>
  <si>
    <t>Accrued expenses and other current liabilities</t>
  </si>
  <si>
    <t>Total current liabilities</t>
  </si>
  <si>
    <t>Long-term borrowings under credit facility</t>
  </si>
  <si>
    <t>Other liabilities</t>
  </si>
  <si>
    <t>Total liabilities</t>
  </si>
  <si>
    <t>Commitments and contingencies</t>
  </si>
  <si>
    <t xml:space="preserve"> </t>
  </si>
  <si>
    <t>Stockholders' equity:</t>
  </si>
  <si>
    <t>Preferred stock, $0.01 par value; 15,000 authorized at December 31, 2016; no shares issued and outstanding at December 31, 2016 and December 31, 2015</t>
  </si>
  <si>
    <t>Common stock, $0.01 par value; 60,000 authorized; 11,258 and 11,102 shares issued and outstanding at December 31, 2016 and 2015,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loss to net cash (used in) provided by operating activities:</t>
  </si>
  <si>
    <t>Depreciation and amortization</t>
  </si>
  <si>
    <t>Instrument replacement expense</t>
  </si>
  <si>
    <t>Impairment of spine hardware instruments</t>
  </si>
  <si>
    <t>Impairment of construction in progress</t>
  </si>
  <si>
    <t>Provision for excess and obsolete inventories</t>
  </si>
  <si>
    <t>Amortization of debt issuance costs</t>
  </si>
  <si>
    <t>Loss on disposal of property and equipment</t>
  </si>
  <si>
    <t>Deferred income tax benefit</t>
  </si>
  <si>
    <t>Stock-based compensation</t>
  </si>
  <si>
    <t>Amortization of inventory step-up</t>
  </si>
  <si>
    <t>Gain from change in fair value of contingent consideration liabilities</t>
  </si>
  <si>
    <t>Allocation of non-cash charges from Integra</t>
  </si>
  <si>
    <t>Changes in assets and liabilities</t>
  </si>
  <si>
    <t>Accounts receivable</t>
  </si>
  <si>
    <t>Other non-current assets</t>
  </si>
  <si>
    <t>Accounts payable</t>
  </si>
  <si>
    <t>Income taxes payable</t>
  </si>
  <si>
    <t>Other non-current liabilities</t>
  </si>
  <si>
    <t>Net cash (used in) provided by operating activities</t>
  </si>
  <si>
    <t>INVESTING ACTIVITIES:</t>
  </si>
  <si>
    <t>Purchases of property and equipment</t>
  </si>
  <si>
    <t>Additions to technology assets</t>
  </si>
  <si>
    <t>Net cash used in investing activities</t>
  </si>
  <si>
    <t>FINANCING ACTIVITIES:</t>
  </si>
  <si>
    <t>Debt issuance costs</t>
  </si>
  <si>
    <t>Borrowings under credit facility</t>
  </si>
  <si>
    <t>Borrowings under short term debt</t>
  </si>
  <si>
    <t>Proceeds from the issuance of common stock</t>
  </si>
  <si>
    <t>Repurchases of common stock for income tax withheld upon vesting of restricted stock awards</t>
  </si>
  <si>
    <t>Repayments of short term debt</t>
  </si>
  <si>
    <t>Integra net investment prior to the spin-off</t>
  </si>
  <si>
    <t>Excess tax benefits from stock-based compensation arrangemen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Non-cash financing activities:</t>
  </si>
  <si>
    <t>Settlement of related-party payable to Integra net investment</t>
  </si>
  <si>
    <t>Debt issuance cost</t>
  </si>
  <si>
    <t>Non-cash investing activities:</t>
  </si>
  <si>
    <t>Property and equipment in liabilities</t>
  </si>
  <si>
    <t>Fair value of intangible assets acquired through acquisition of business</t>
  </si>
  <si>
    <t>Fair value of contingent consideration liabilities in connection with acquisition of business</t>
  </si>
  <si>
    <t>Supplemental cash flow information:</t>
  </si>
  <si>
    <t>Income taxes (refunded)</t>
  </si>
  <si>
    <t>Income taxes paid (refunded)</t>
  </si>
  <si>
    <t>CONSOLIDATED STATEMENTS OF STOCKHOLDERS' EQUITY - USD ($) shares in Thousands, $ in Thousands</t>
  </si>
  <si>
    <t>Total</t>
  </si>
  <si>
    <t>Common Stock</t>
  </si>
  <si>
    <t>Additional Paid-In Capital</t>
  </si>
  <si>
    <t>Integra Net Investment</t>
  </si>
  <si>
    <t>Accumulated Other Comprehensive Income (Loss)</t>
  </si>
  <si>
    <t>Accumulated Deficit</t>
  </si>
  <si>
    <t>Balance at beginning of period (in shares) at Dec. 31, 2013</t>
  </si>
  <si>
    <t>Balance at beginning of period at Dec. 31, 2013</t>
  </si>
  <si>
    <t>Increase (Decrease) in Stockholders' Equity [Roll Forward]</t>
  </si>
  <si>
    <t>Net transfers to Integra</t>
  </si>
  <si>
    <t>Foreign currency translation adjustment</t>
  </si>
  <si>
    <t>Balance at end of period (in shares) at Dec. 31, 2014</t>
  </si>
  <si>
    <t>Balance at end of period at Dec. 31, 2014</t>
  </si>
  <si>
    <t>Reclassification of parent company investment in connection with spin-off</t>
  </si>
  <si>
    <t>Issuance of common stock in connection with spin-off (in shares)</t>
  </si>
  <si>
    <t>Issuance of common stock in connection with spin-off</t>
  </si>
  <si>
    <t>Restricted stock awards issued (in shares)</t>
  </si>
  <si>
    <t>Restricted stock awards issued</t>
  </si>
  <si>
    <t>Restricted stock awards forfeited (in shares)</t>
  </si>
  <si>
    <t>Restricted stock awards forfeited</t>
  </si>
  <si>
    <t>Excess tax benefits from stock-based compensation</t>
  </si>
  <si>
    <t>Balance at end of period (in shares) at Dec. 31, 2015</t>
  </si>
  <si>
    <t>Balance at end of period at Dec. 31, 2015</t>
  </si>
  <si>
    <t>Issuance of common stock under employee stock purchase plan (in shares)</t>
  </si>
  <si>
    <t>Issuance of common stock under employee stock purchase plan</t>
  </si>
  <si>
    <t>Repurchases of common stock for income tax withheld upon vesting of restricted stock awards (n shares)</t>
  </si>
  <si>
    <t>Balance at end of period (in shares) at Dec. 31, 2016</t>
  </si>
  <si>
    <t>Balance at end of period at Dec. 31, 2016</t>
  </si>
  <si>
    <t>BUSINESS</t>
  </si>
  <si>
    <t>Organization, Consolidation and Presentation of Financial Statements [Abstract]</t>
  </si>
  <si>
    <t>BUSINESS Spin-off from Integra SeaSpine Holdings Corporation ("SeaSpine" or the "Company") was incorporated in Delaware on February 12, 2015. As of June 30, 2015, SeaSpine was a subsidiary of Integra LifeSciences Holdings Corporation (Integra). On July 1, 2015, Integra completed the spin-off of its orthobiologics and spinal hardware business into SeaSpine, which was created to be a separate, independent, publicly-traded medical technology company focused on the design, development and commercialization of surgical solutions for the treatment of patients suffering from spinal disorders. Unless the context indicates otherwise, (i) references to "SeaSpine", the "Company" refer to SeaSpine Holdings Corporation and its wholly-owned subsidiaries, (ii) references to the "Business" refer to the SeaSpine’s orthobiologics and spinal hardware business and (iii) references to "Integra" refer to Integra LifeSciences Holdings Corporation and its subsidiaries other than SeaSpine. The SeaSpine Registration Statement on Form 10 became effective on June 9, 2015, and SeaSpine common stock began “regular-way” trading on the NASDAQ Global Market on July 2, 2015 under the symbol “SPNE.”</t>
  </si>
  <si>
    <t>SUMMARY OF SIGNIFICANT ACCOUNTING POLICIES</t>
  </si>
  <si>
    <t>Accounting Policies [Abstract]</t>
  </si>
  <si>
    <t>SUMMARY OF SIGNIFICANT ACCOUNTING POLICIES Basis of Presentation The Company prepared the consolidated financial statements included in this report in accordance with accounting principles generally accepted in the U.S. (“GAAP”). For periods prior to the spin-off, the Company’s consolidated financial statements were prepared on a stand-alone basis and derived from Integra's consolidated financial statements and accounting records related to its orthobiologics and spinal hardware business. The Company relied on Integra for a significant portion of its operational and administrative support. The consolidated financial statements for all periods prior to the spin-off included allocations of certain Integra corporate expenses, including information technology resources and support; finance, accounting, and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its own separate enterprise resource planning system, was assumed to be remitted to Integra. Prior to the spin-off, cash management and financing transactions relating to the Company were accounted for through the Integra invested equity account. Accordingly, none of the Integra cash and cash equivalents at the corporate level was assigned to SeaSpine in the consolidated financial statements. Integra’s debt and related interest expense were not allocated to SeaSpine for any of the periods presented since SeaSpine was not the legal obligor of the debt and Integra’s borrowings were not directly attributable to SeaSpine. Subsequent to the spin-off, the Company’s financial statements are presented on a consolidated basis, as the Company became a separate publicly-traded company on July 1, 2015. See Note 3, “Transactions with Integra,” for further information regarding the relationships the Company has with Integra. Principles of Consolidation For periods prior to the spin-off, the consolidat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hardware business have been eliminated. All significant transactions between the Company and other businesses of Integra before the spin-off are included in these consolidated financial statements. For periods subsequent to the spin-off, the consolidated financial statements include the accounts of the Company and its wholly-owned subsidiaries.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the product launch dates, discount rates matched to the timing of payments, and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 Cash and Cash Equivalents The Company considers all highly liquid investments with a maturity of 90 days or less at the date of purchase to be cash equivalents. Cash and cash equivalents include cash readily available in checking and bank deposit sweep accounts. Fair Value of Financial Instruments The carrying amounts of cash, cash equivalents, receivables, accounts payable, accrued expenses and short-term debt at December 31, 2016 and 2015, are considered to approximate fair value because of the short 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 of long-term debt outstanding pursuant to the Company’s credit facility with Wells Fargo Bank, National Association approximates fair value as interest rates on this instrument approximate the borrowing rates currently available for debt with similar terms and maturities. This fair value measurement is categorized within Level 2 of the fair value hierarchy. Trade Accounts Receivable and Allowances Trade accounts receivable in the accompanying consolidated balance sheets are presented net of allowances for doubtful accounts and sales returns and other credits.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the value determined by the first-in, first-out method, or market. At each balance sheet date, the Company evaluates inventories for excess quantities, obsolescence or shelf life expiration. This evaluation includes analysis of our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6 or 2015.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spinal hardware instruments which the Company consigns to hospitals and independent sales agents to support surgeries is initially capitalized as construction in progress. The amount is then reclassified to spinal hardware instrument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 Business Combinations The purchase price of each acquisition is allocated to the net assets acquired based on estimates of their fair values at the date of the acquisition. Any purchase price in excess of these net assets is recorded as goodwill, and any fair value of these net assets, excluding goodwill, in excess of the purchase price is recorded as a bargain purchase gain.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the statement of operations. Contingent payments related to acquisitions consist of commercial milestone payments and contingent royalty payments, and are valued using discounted cash flow techniques. The fair value of commercial milestone payments and contingent royalty payments reflects management’s expectations of probability of payment, and increases or decreases as the probability of payment or expectation of timing of payments changes. 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re was no impairment of intangible or tangible long-lived assets in any of the periods presented. Foreign Currency The Company generates revenues outside the United States in multiple foreign currencies including euros, British pounds, Swiss francs and New Zealand dollars, and in U.S. dollar-denominated transactions conducted with customers who generate revenue in currencies other than the U.S. dollar. The Company also incurs operating expenses in euro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 Income Taxes In the Company’s consolidated financial statements prior to the spin-off, income tax expense and deferred tax balances were calculated on a separate return basis although the Company’s operations had historically been included in the tax returns filed by the respective Integra entities of which the Company’s business was a part. Prior to the spin-off, the Company maintained an income taxes payable to/from account with Integra. The Company was deemed to settle current tax balances with the Integra tax paying entities in the respective jurisdictions. The Company’s current income tax balances were reflected as income taxes payable and settlements, which are deemed to occur in the year following incurrence, were reflected as changes in net Integra investment in the consolidated balance sheets. 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 Revenue Recognition Our net sales are derived primarily from the sale of orthobiologics and spinal hardware products globally. Sales are reported net of returns, rebates, group purchasing organization fees and other customer allowances. Allowances and estimates of returns and other credits are recorded in the sales returns reserve. Revenue is recognized when persuasive evidence of an arrangement exists, delivery has occurred title and risk of loss have passed to the customer, there is a fixed or determinable sales price and collectability of that sales price is reasonably assured. In the United States, the Company generates most of its revenue by consigning its orthobiologics products and by consigning or loaning its spinal hardware sets to hospitals and independent sales agents, who in turn either deliver them to hospitals for a single surgical procedure, after which they are returned to the Company, or leave them with hospitals that are high volume users for multiple procedures. The spinal hardware sets typically contain the instruments, disposables, and spinal implants required to complete a surgery. The Company ships replacement inventory to independent sales agents to replace the consigned inventory used in surgeries. The Company maintains and replenishes loaned sets at its facility and returns them to a hospital or independent sales agent for the next procedure. The Company recognizes revenue on these consigned or loaned products when they have been used or implanted in a surgical procedure. For all other sales transactions, including sales to international stocking distributors and private label partners, the Company recognizes revenue when the products are shipped to the customer or stocking distributor and the transfer of title and risk of loss occurs. There is generally no customer acceptance or other condition that prevents the Company from recognizing revenue in accordance with the delivery terms for these sales transactions.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 Shipping and Handling Fees and Costs Amounts billed to customers for shipping and handling are included in revenues. The related shipping and freight charges incurred by the Company are included in cost of goods sold. Shipping and handling costs of $1.6 million , $1.2 million , and $1.0 million for product shipments for loaning of implant and instrumentation sets and costs incurred for internal movement of inventory were recorded in selling, general and administrative expense during the years ended December 31, 2016, 2015 and 2014, respectively. Research and Development Research and development costs, including salaries, depreciation, consultant and other external fees, and facility costs directly attributable to research and development activities, are expensed in the period in which they are incurred. Stock-Based Compensation For periods prior to the spin-off, the Company’s stock-based compensation was derived from the equity awards granted by Integra to individuals who would become the Company’s employees. Stock-based compensation expense has been allocated to the Company based on the awards and terms previously granted to its employees. As those stock-based compensation plans were Integra’s plans, the amounts have been recognized in the consolidated statements of operations and the Integra net investment account on the consolidated balance sheet. For periods after the spin-off, the Company's stock-based compensation has been recognized through the consolidated statement of operations and the Company's additional paid-in capital account on the consolidated balance sheet. The Company applies the authoritative guidance for stock-based compensation. This guidance requires companies to recognize the expense related to the fair value of their stock-based compensation awards. Stock-based compensation expense for stock option awards was based on the fair value on the grant date using the Black-Scholes-Merton option pricing model. The fair value of performance awards of restricted stock granted prior to the spin-off was based on the Integra’s stock price at the grant date and the assessed probability of meeting future performance targets. The long form method was used in the determination of the windfall tax benefit in accordance with the guidance. The stock-based compensation is initially measured at the fair value of the awards on the grant date and is then recognized on a ratable basis in the financial statements over the requisite service period of the award. Stock-based compensation expense was $6.4 million in 2016, $4.4 million in 2015, and $0.6 million in 2014. 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net sales or accounts receivable for any of the periods presented. Recent Accounting Standards Not Yet Adopted In May 2014, the Financial Accounting Standards Board (FASB) issued Update No. 2014-09, Revenue from Contracts with Customers (Topic 606) . The new standard provides a five-step approach to be applied to all contracts with customers. The accounting standards update also requires expanded disclosures about revenue recognition. In July 2015, the FASB deferred for one year the effective date of the new revenue standard, but early adoption is permitted. The new standard will be effective for the Company starting January 1, 2019. Early adoption is permitted as early as the original effective date of December 15, 2016. The Company is in the process of evaluating the impact of this standard on its consolidated financial statements. In July 2015, the FASB issued Update No. 2015-11, Simplifying the Measurement of Inventory (Topic 330).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and interim periods within fiscal years beginning after December 15, 2017. Adoption of this new guidance is not expected to have a material effect on the Company’s consolidated financial statements. In February 2016, the FASB issued Update No. 2016-02, Leases (Topic 842). The new accounting standard requires lessees to recognize lease liabilities and corresponding right-of-use assets for all leases with lease terms of greater than twelve months. It also changes the definition of a lease and expands the disclosure requirements of lease arrangements. The new accounting standard must be adopted using the modified retrospective approach. The standard will be effective for the Company starting January 1, 2019, with early adoption permitted. The Company does not intend to adopt the new guidance early and is in the process of determining the effects of adoption will have on its financial statements. In August 2016, the FASB issued Update No. 2016-15, Statement of Cash Flows (Topic 230): Classification of Certain Cash Receipts and Cash Payments. This Update address eight specific cash flow issues related to cash receipts and cash payments with the objective of reducing the existing diversity of presentation and classification in the statement of cash flows. The new standard will be effective for public business entities for fiscal years beginning after December 15, 2017, and interim periods within those fiscal years. Early adoption is permitted and should be applied using a retrospective transition method to each period presented. The Company is in the process of evaluating the impact of this standard on its financial statements. Recently Adopted Accounting Standard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is effective for all annual periods and interim reporting periods ending after December 15, 2016. The implementation of the amended guidance did not have an impact on current disclosures in the Company's financial statements. In March 2016, the FASB issued Update No. 2016-09, Improvements to Employee Share-Based Payment Accounting (Topic 718) .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The Company has the option to use either a prospective or retrospective transition method. The amendment removes the requirement to delay recognition of an excess tax benefit until the tax benefit is realized. A modified retrospective transition method must be applied. This update will become effective for all annual periods and interim reporting periods beginning after December 15, 2016. Early adoption is permitted. The Company early adopted ASU 2016-09 as of January 1, 2016. Amendments related to accounting for excess tax benefits (deficiencies) have been adopted prospectively, and recognition of excess tax benefits (deficiencies) against income tax expenses is immaterial for the year ended December 31, 2016. The Company elected to apply the change in classification for excess tax benefits in the statement of cash flows on a prospective basis, and elected to continue estimating stock-based compensation award forfeitures in determining the amount of compensation cost to be recognized each period. In January 2017, the FASB issued Update No.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new guidance will be effective for public business entities for annual reporting periods beginning after December 15, 2017, including interim reporting periods within those annual reporting periods and early adoption is permitted. The Company adopted this guidance as of December 31, 2016 and will apply the guidance on a prospective basis. Net Loss Per Share For periods prior to the spin-off, basic and diluted net loss per share was calculated based on the approximately 11.0 million shares of SeaSpine common stock that were distributed to Integra shareholders on July 1, 2015. For periods subsequent to the spin-off,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units, the Employee Stock Purchase Plan, and a contingent closing consideration related to the acquisition of certain assets from N.L.T. Spine Ltd. as the effect would be antidilutive. Common stock equivalents of 3.1 million and 2.0 million shares for the years ended December 31, 2016 and 2015, respectively, were excluded from the calculation because of their antidilutive effect.</t>
  </si>
  <si>
    <t>TRANSACTIONS WITH INTEGRA</t>
  </si>
  <si>
    <t>Related Party Transactions [Abstract]</t>
  </si>
  <si>
    <t>TRANSACTIONS WITH INTEGRA Related-party Transactions Prior to the spin-off, and pursuant to certain supply agreements subsequent to the spin-off, SeaSpine purchased a portion of raw materials and finished goods from Integra for SeaSpine's Mozaik family of products, and SeaSpine contract manufactured certain finished goods for Integra. The Company's purchases of raw materials and Mozaik product finished goods from Integra for the years ended December 31, 2016 , 2015 and 2014 totaled $1.1 million , $6.2 million and $6.2 million , respectively. The Company's sale of finished goods to Integra under its contract manufacturing arrangement for the year ended December 31, 2016 totaled $0.2 million , and was immaterial for the years ended December 31, 2015 and 2014. Pursuant to a transition services agreement, Integra and SeaSpine provided certain services to one another following the spin-off, and Integra and SeaSpine will indemnify each other against certain liabilities arising from their respective businesses. Under this agreement, Integra provided the Company with certain support functions, including information technology, accounting and other financial functions, regulatory affairs and quality assurance, human resources and other administrative support. The Company incurred approximately $0.3 million and $2.8 million of costs under the agreement for the years ended December 31, 2016 and 2015, respectively. The outstanding amount owed by SeaSpine to Integra was immaterial at December 31, 2016 . The amount of services provided by SeaSpine to Integra was immaterial for the years ended December 31, 2016 and 2015. Subsequent to the spin-off, Integra also collected trade receivables from customers on behalf of the Company. The outstanding amount owed by Integra to SeaSpine was immaterial as of December 31, 2016 , and $1.3 million as of December 31, 2015. Allocated Costs For periods prior to the spin-off, the consolidated statements of operations included direct expenses for cost of goods sold, research and development, sales and marketing, customer service, and administration as well as allocations of expenses arising from shared services and infrastructure provided by Integra to the Company, such as costs of information technology, including the costs of a multi-year global enterprise resource planning implementation, accounting and legal services, real estate and facilities management, corporate advertising, insurance and treasury services, and other corporate and infrastructure services. These allocations are included in the table below. These expenses were allocated to the Company using estimates that the Company considers to be a reasonable reflection of the utilization of services provided to or benefits received from the Company. The allocation methods include pro-rata basis of revenue, standard cost of sales or other measures. There were no allocated costs for the year ended December 31, 2016. Year Ended December 31, 2015 2014 (In thousands) Cost of goods sold $ 488 $ 1,304 Selling, general and administrative 8,633 17,602 Research and development 253 490 Total Allocated Costs $ 9,374 $ 19,396 Included in the above amounts are certain non-cash allocated costs, including stock-based compensation. Such amounts were $0.6 million and $1.9 million for the years ended December 31, 2015 and 2014, respectively. All significant related party transactions between SeaSpine and Integra were included in the consolidated financial statements and, prior to the spin-off, were considered to be effectively settled for cash at the time the transaction was recorded, with the exception of the purchases by SeaSpine from Integra of Mozaik raw materials and finished goods for all periods presented. The total net effect of the transactions considered to be effectively settled for cash was reflected in the consolidated statement of cash flows as a financing activity. The following table summarizes the components of the net increase (decrease) in Integra net investment for the years ended December 31, 2015 and 2014. The Integra net investment was reclassified to Additional Paid-in Capital in connection with the spin-off. Year Ended December 31, 2015 2014 (In thousands) Cash pooling and general financing activities (a) $ 68,386 $ (14,451 ) Corporate Allocations (excluding non-cash adjustments) 8,787 17,463 Total Integra net investment in financing activities within cash flow statement 77,173 3,012 Non-cash adjustments (b) 29,806 2,485 Spin-off related adjustment (c) 161 — Reclassification of Integra net investment in connection with the spin-off (170,241 ) — Foreign exchange impact 293 (202 ) Net (decrease) increase in Integra investment $ (62,808 ) $ 5,295 (a) Includes financing activities for capital transfers, cash sweeps and other treasury services. (b) Reflects allocation of non-cash charges from Integra, stock-based compensation and settlement of related-party payable to Integra net investment. (c) During the year ended December 31, 2015, certain spin-off related adjustments were recorded in stockholders' equity, to reflect the appropriate opening balances related to SeaSpine’s legal entities on July 1, 2015, which was the date when SeaSpine became a separate, independent, publicly-traded company.</t>
  </si>
  <si>
    <t>DEBT AND INTEREST</t>
  </si>
  <si>
    <t>Debt Disclosure [Abstract]</t>
  </si>
  <si>
    <t>DEBT AND INTEREST Credit Agreement On December 24, 2015, the Company entered into a three -year credit facility (the Credit Facility), with Wells Fargo Bank, National Association. The Credit Facility provides an asset-backed revolving line of credit of up to $30.0 million in borrowing capacity with a maturity date of December 24, 2018, which maturity date is subject to a one -time one -year extension at the Company's election. In connection with the Credit Facility, the Company was required to become a guarantor and to provide a security interest in substantially all its assets for the benefit of the counterparty. Borrowings under the Credit Facility accrue interest at the rate then applicable to the base rate loans (as customarily defined), unless and until converted into LIBOR rate loans (as customarily defined) in accordance with the terms of the Credit Facility. Borrowings bear interest at a floating annual rate equal to (a) during any month for which the Company's average excess availability (as customarily defined) is greater than $20.0 million , base rate plus (i) 1.25 percentage points for base rate loans and (ii) LIBOR rate plus 2.25 percentage points for LIBOR rate loans, (b) during any month for which the Company's average excess availability is greater than $10.0 million but less than or equal to $20.0 million , (i) base rate plus 1.50 percentage points for base rate loans and (ii) LIBOR rate plus 2.50 percentage points for LIBOR rate loans and (c) during any month for which the Company's average excess availability is less than or equal to $10.0 million , (i) base rate plus 1.75 percentage points for base rate loans and (ii) LIBOR rate plus 2.75 percentage points for LIBOR rate loans. The Company will also pay an unused line fee in an amount equal to 0.375% per annum of the unused Credit Facility amount. The unused line fee is due and payable on the first day of each month. In September 2016, the Company borrowed $3.3 million from the revolving line of credit. The Company elected to have the LIBOR rate apply to the amount borrowed with an interest period of six months commencing on September 28, 2016. At December 31, 2016 , there was $3.8 million outstanding in total debt and $17.8 million borrowing capacity under the Credit Facility. Debt issuance costs and legal fees related to the Credit Facility totaling $0.4 million were recorded as a deferred asset and are being amortized ratably over the term of the arrangement. The Credit Facility contains various customary affirmative and negative covenants agreed to by the Company,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December 31, 2016 .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Wells Fargo Bank, National Association will have the right to terminate the commitments and accelerate the maturity of any loans outstanding. Insurance Premium Finance Agreements In July 2016, the Company entered into two insurance premium finance agreements (the Finance Agreements), with First Insurance Funding Corporation and AFCO Acceptance Corporation (the Lenders), under which the Lenders will pay premiums, taxes and fees to insurance companies on the Company's behalf for various insurance policies. Under the Finance Agreements, the Company will pay to the Lenders the financed amount of $1.2 million with annual interest rates between 2% and 4% within the next 12 months from July 2016. The Company recorded the total amounts due to the Lenders as short-term debt on the balance sheet. At December 31, 2016 , there was $0.4 million outstanding under the Finance Agreements.</t>
  </si>
  <si>
    <t>BALANCE SHEET DETAILS</t>
  </si>
  <si>
    <t>Balance Sheet Related Disclosures [Abstract]</t>
  </si>
  <si>
    <t>BALANCE SHEET DETAILS Inventories. Inventories consisted of the following: December 31, 2016 December 31, 2015 (In thousands) Finished goods $ 30,922 $ 29,845 Work in process 10,554 15,574 Raw materials 3,823 5,852 $ 45,299 $ 51,271 Property, Plant and Equipment . Property, plant and equipment, net and corresponding useful lives were as follows: December 31, 2016 December 31, 2015 Useful Lives (In thousands) Leasehold improvement $ 5,003 $ 4,830 Lease term Machinery and production equipment 6,826 6,404 3-10 years Spinal hardware instrument sets 26,618 25,080 5 years Information systems and hardware 6,918 6,872 3-7 years Furniture and fixtures 1,058 944 3-5 years Construction in progress 7,828 8,375 Total 54,251 52,505 Less accumulated depreciation and amortization (32,388 ) (30,547 ) Property, plant and equipment, net $ 21,863 $ 21,958 Depreciation and amortization expenses totaled $4.5 million , $4.5 million and $4.8 million for the years ended December 31, 2016, 2015, and 2014, respectively, and include $1.2 million , $0.3 million and $0.5 million expenses that were presented within cost of goods sold for 2016, 2015 and 2014, respectively. The cost of purchased instruments used to replace damaged instruments in existing sets and recorded directly to the instrument replacement expense totaled $1.4 million , $1.2 million and $1.7 million for the years ended December 31, 2016, 2015 and 2014, respectively. Identifiable Intangible Assets. The components of the Company’s identifiable intangible assets were as follows: December 31, 2016 Weighted Average Life Cost Accumulated Amortization Net (In thousands) Product technology 12 years $ 40,569 $ (22,218 ) $ 18,351 Customer relationships 12 years 56,830 (33,396 ) 23,434 Trademarks/brand names — 300 (300 ) — $ 97,699 $ (55,914 ) $ 41,785 December 31, 2015 Weighted Average Life Cost Accumulated Amortization Net (In thousands) Product technology 12 years $ 31,169 $ (19,280 ) $ 11,889 Customer relationships 12 years 56,830 (29,087 ) 27,743 Trademarks/brand names — 300 (300 ) — $ 88,299 $ (48,667 ) $ 39,632 Annual amortization expense (including amounts reported in cost of goods sold) is expected to be approximately, $6.8 million in 2017 , $6.5 million in 2018 , $5.8 million in 2019 , $4.9 million in 2020 , and $4.9 million in 2021 . Amortization expense totaled $ 7.2 million , $8.0 million and $8.2 million for the years ended December 31, 2016 , 2015 and 2014, and includes $2.9 million , $2.7 million , and $2.6 million of amortization of product technology-based intangible assets. The amortization of product technology-based intangible assets is presented by the Company within cost of goods sold.</t>
  </si>
  <si>
    <t>BUSINESS COMBINATIONS</t>
  </si>
  <si>
    <t>Business Combinations [Abstract]</t>
  </si>
  <si>
    <t>BUSINESS COMBINATIONS In August 2016, the Company entered into an asset purchase agreement with N.L.T Spine Ltd. (“NLT”), and NLT Spine, Inc., a wholly owned subsidiary of NLT, pursuant to which the Company agreed to purchase certain of the assets of NLT’s medical device business, including substantially all of NLT’s medical device intellectual property related to the ownership, design, development, manufacture, marketing and commercial exploitation of certain expandable interbody devices. The acquisition was undertaken to increase the Company's product offering in expandable interbody devices. Upon the terms and subject to the conditions of the acquisition agreement, at the initial closing (as defined in the agreement), the Company entered into (i) an exclusive license agreement with NLT, pursuant to which the Company received an exclusive, worldwide license to make, use, import, offer for sale, sell and otherwise commercially exploit NLT’s expandable interbody device products, (ii) a transition services agreement with NLT, pursuant to which NLT agreed to provide certain services with respect to the continued development of the acquired intellectual property and (iii) a non-competition and non-solicitation agreement with NLT, pursuant to which NLT and its affiliates agreed not to compete with the Company with respect to the acquired intellectual property, subject to certain exceptions. The purchase price consisted of an initial cash payment to NLT of $1.0 million , which was paid on September 26, 2016 upon the initial closing, and the issuance of 350,000 shares of the Company’s common stock with the total fair value of $2.5 million at issuance in January 2017 as contingent closing consideration upon the satisfaction of certain conditions, including FDA 510(K) clearance of one of the acquired product technologies. In accordance with the terms of the asset purchase agreement, the number of shares issued was determined based on the volume weighted average closing price (“VWAP”) of the common stock during the 20-trading day period ending one trading day prior to the issuance date, subject to a minimum and maximum VWAP of $10.00 and $17.00 , respectively. The VWAP over such 20 -trading day period was $7.58 and therefore $10.00 was used. If NLT's subsequent sale of those shares of common stock results in aggregate net proceeds to NLT in excess of $3.5 million , then NLT must pay to the Company, in cash, an amount equal to one-half of the net proceeds in excess of $3.5 million . The Company is also obligated to pay up to a maximum of $5.0 million , in milestone payments, payable at the Company’s election in cash or its common stock, which are contingent on the Company's achievement of four independent events related to the commercialization of the acquired product technologies. Additionally, the Company is required to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 The Company accounted for this transaction as a business combination in accordance with Accounting Standards Codification ("ASC") 805 Business Combinations , and as such, the assets acquired have been recorded at their respective fair values. There were no liabilities assumed. The determination of fair value for the identifiable intangible assets acquired requires extensive use of estimates and judgments. Significant estimates include measurements estimating cash flows and determining the appropriate discount rate, which are considered Level 3 inputs, as defined using the fair value concepts defined in ASC 820. Intangible assets acquired were valued at $9.3 million as of the initial closing date and recorded as Product Technology intangible assets, which are being amortized ratably over a useful life of 10 years from the initial closing. Acquisition costs of $0.5 million incurred were recorded as selling, marketing and administrative expenses. The following table summarizes the estimated fair value of total consideration to be paid to NLT as of September 26, 2016, the date of the initial closing. The Company estimated the fair value of the contingent consideration, including contingent milestone payments and contingent royalty payments, using a probability weighted approach that considers the possible outcomes based on assumptions related to the timing and probability of the product launch dates, discount rates matched to the timing of payments, and probability of success rates and discount adjustments on the related cash flows. Subsequent to the acquisition date, at each reporting period, the contingent consideration liabilities will be remeasured at current fair value with changes to be recorded in the consolidated statements of operations. (In thousands) Cash paid for purchase $ 1,000 Contingent closing consideration 2,930 Contingent milestone payments 2,310 Contingent royalty payments 3,010 Total purchase price $ 9,250 The total purchase price equals the intangible assets acquired, which were the sole assets acquired in connection with this acquisition. (In thousands) Product technology $ 9,250 Net assets acquired $ 9,250 The unaudited pro forma financial information set forth below assumes that the NLT purchased assets had been acquired on January 1, 2014. The unaudited pro forma financial information includes the effect of estimated amortization charges for acquired intangible assets of $0.9 million for the years ended December 31, 2016, 2015 and 2014, the estimated research and development expenses for the purchased assets of $1.1 million for the years ended December 31, 2016, 2015, and 2014, and the removal of non-recurring acquisition costs of $0.5 million for the year ended December 31, 2016. There was no adjustment to the total revenues. The unaudited pro forma information is presented for informational purposes only and is not indicative of the results of operations that would have been achieved if the acquisition had taken place at the beginning of the periods presented. Year Ended December 31, 2016 2015 2014 (In thousands, except per share data) Operating loss $ (45,063 ) $ (54,196 ) $ (22,369 ) Net loss (44,775 ) (57,552 ) (26,565 ) Net loss per share, basic and diluted $ (3.99 ) $ (5.17 ) $ (2.40 ) Weighted average shares used to compute basic and diluted net loss per share 11,222 11,139 11,048</t>
  </si>
  <si>
    <t>FAIR VALUE MEASUREMENTS</t>
  </si>
  <si>
    <t>Fair Value Disclosures [Abstract]</t>
  </si>
  <si>
    <t>FAIR VALUE MEASUREMENTS The fair values of the Company’s assets and liabilities, including contingent considerations are measured at fair value on a recurring basis, and are determined under the fair value categories as follows (in thousands): Total Quoted Price in Active Market (Level 1) Significant Other Observable Inputs (Level 2) Significant Unobservable Inputs (Level 3) December 31, 2016: Contingent consideration liabilities- current $ 2,855 $ — $ — $ 2,855 Contingent consideration liabilities- non-current 5,125 — — 5,125 Total contingent consideration $ 7,980 $ — $ — $ 7,980 Contingent consideration liabilities are classified within Level 3 of the fair value hierarchy because they use significant unobservable inputs. For those liabilities, fair value is determined using a probability-weighted discounted cash flow model, and the significant inputs which are not observable in the market. The significant inputs include assumptions related to the timing and probability of the product launch dates, discount rates matched to the timing of payments, and probability of success rates. The following table sets forth the changes in the estimated fair value of the Company’s liabilities measured on a recurring basis using significant unobservable inputs (Level 3) (in thousands): Balance as of January 1, 2016 $ — Contingent consideration liabilities assumed 8,250 Gain from change in fair value of contingent consideration liabilities (270 ) Fair value at December 31, 2016 $ 7,980</t>
  </si>
  <si>
    <t>STOCK-BASED COMPENSATION</t>
  </si>
  <si>
    <t>Disclosure of Compensation Related Costs, Share-based Payments [Abstract]</t>
  </si>
  <si>
    <t>STOCK-BASED COMPENSATION Stock-based compensation expense, all related to employees and non-employee directors, was recognized as follows: December 31 2016 2015 2014 (In Thousands) Selling, general and administrative $ 5,378 $ 3,993 $ 519 Research and development 783 242 18 Cost of goods sold 277 168 14 Total stock-based compensation expense 6,438 4,403 551 Total estimated tax benefit related to stock-based compensation expense — 37 203 Net effect on net income $ 6,438 $ 4,366 $ 348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the Company were converted to SeaSpine equity awards. In general, each award is subject to the same terms and conditions as were in effect prior to the spin-off. In May 2015, the Company adopted the 2015 Incentive Award Plan (the "2015 Plan"), under which the Company can grant its employees and non-employee directors incentive stock options and non-qualified stock options, restricted stock, performance stock, dividend equivalent rights, stock appreciation rights, stock payment awards and other incentive awards. The Company may issue up to 2,000,000 shares of its common stock under the 2015 Plan. On January 27, 2016, the Company's board of directors approved an amendment and restatement of the 2015 Plan, pursuant to which the share reserve was increased by 300,000 shares over the original share reserve under the 2015 Plan, and on March 30, 2016, the board of directors approved an amendment and restatement of the 2015 Plan, pursuant to which the share reserve was increased by an additional 1,209,500 shares of common stock. Such amendments and restatements were approved by the stockholders of the Company on June 7, 2016. An aggregate of 3,509,500 shares are reserved for issuance under the second amended and restated 2015 Plan. As of December 31, 2016 , there were 1,087,630 shares available to grant under the second amended and restated 2015 Plan. Restricted Stock Awards and Restricted Stock Units The Company expenses the fair value of restricted stock awards and restricted stock units on an accelerated basis over the vesting period or requisite service period, whichever is shorter. Stock-based compensation expense related to restricted stock awards, and restricted stock units includes an estimate for forfeitures. The expected forfeiture rate of all equity-based compensation is based on historical experience of pre-vesting forfeitures on awards by each homogenous group of shareowners and is estimated to be 12% annually for all non-executive employees for the year ended December 31, 2016 and 10% annually for the year ended December 31, 2015. There is no forfeiture rate applied for non-employee directors and executive employees as their pre-vesting forfeitures are anticipated to be highly unlikely. As individual grant awards become fully vested, stock-based compensation expense is adjusted to recognize actual forfeitures. The following table summarizes restricted stock awards and restricted stock units granted to SeaSpine employees and non-employee directors during the year ended December 31, 2016 : Restricted Stock Awards and Units Shares (In thousands) Weighted Average Grant Date Fair Value Per Share Unvested, January 1, 2016 63 $9.58 Granted 79 9.89 Cancellations (2) 4.05 Released/Vested (75) 9.77 Unvested, December 31, 2016 65 $9.87 The total fair value of shares vested in 2016, 2015 and 2014 was $0.7 million , $1.1 million , and $0.7 million , respectively. The Company recognized $0.9 million , $0.3 million and $0.6 million in expense related to restricted stock awards and restricted stock units granted during the years ended December 31, 2016, 2015 and 2014, respectively. As of December 31, 2016 , there was approximately $0.2 million of total unrecognized compensation expense related to the unvested portions of these awards. This cost is expected to be recognized over a weighted-average period of approximately one year . Stock Options Stock option grants to employees generally have requisite service periods of four years , and stock option grants to non-employee directors generally have a requisite service period of one year .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 following weighted-average assumptions were used in the calculation of fair value for options grants for the years ended December 31, 2016 and 2015: December 31, 2016 December 31, 2015 Expected dividend yield 0 % 0 % Risk-free interest rate 1.27 % 1.55 % Expected volatility 38.20 % 38.17 % Expected term (in years) 4.9 5.1 The Company considered that it has never paid cash dividends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plain vanilla" options is calculated using the simplified method as prescribed by accounting guidance for stock-based compensation. A "plain vanilla" option is an option with the following characteristics: (1) the option is granted at-the-money; (2) exercisability is conditional only on satisfaction of a service condition through the vesting date; (3) employees who terminate their service prior to vesting forfeit the options; (4) employees who terminate their service after vesting are granted limited time to exercise their stock options; and (5) the options are nontransferable and non-hedgeable. The expected term of any other option is based on disclosures from similar companies with similar grants. In addition, the Company applies an expected forfeiture rate when amortizing stock-based compensation expense. The expected forfeiture rate of stock options is based on historical experience of pre-vesting forfeitures on awards by each homogenous group of shareowners and is estimated to be 12% annually for all non-executive employees for the year ended December 31, 2016, and 10% annually for the year ended December 31, 2015. There is no forfeiture rate applied for non-employee directors and executive employees as their pre-vesting forfeitures are anticipated to be highly unlikely. As individual grant awards become fully vested, stock-based compensation expense is adjusted to recognize actual forfeitures. A summary of the options granted during the year ended December 31, 2016 and the total number of options outstanding as of that date and changes since January 1, 2016 are set forth below: Number of Shares Outstanding (In thousands) Weighted Average Exercise Price Weighted Average Remaining Contractual Life (In years) Aggregate Intrinsic Value (In thousands) Outstanding, January 1, 2016 1,973 $ 14.86 7.20 $ 4,585 Granted 955 $ 13.43 — — Exercised — $ — — — Forfeited (196 ) $ 13.93 — — Outstanding, December 31, 2016 2,732 $ 14.43 6.71 $ 37 Vested or expected to vest, December 31, 2016 2,657 $ 14.46 6.71 $ 30 Exercisable, December 31, 2016 1,346 $ 14.45 6.54 $ 5 The weighted average grant date fair value of options granted during the year ended December 31, 2016 was $3.00 . The total fair value of shares vested during the year ended December 31, 2016 was $4.8 million . The Company recognized $5.0 million in expense related to stock options for the year ended December 31, 2016 . As of December 31, 2016 , there was approximately $2.7 million of total unrecognized compensation expense related to unvested stock options. These costs are expected to be recognized over a weighted-average period of approximately 1.4 years. Employee Stock Purchase Plan In May 2015, the Company adopted a 2015 Employee Stock Purchase Plan, which was amended in December 2015 (as amended, the ESPP). Under the ESPP, eligible employees may purchase shares of the Company’s common stock through payroll deductions of up to 15% of eligible compensation during an offering period. Generally, each offering will be for a period of twenty-four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each calendar year. The purchase price for shares to be purchased under the ESPP is 85% of the lesser of the market price of the Company's common stock on the first trading date of an offering period or any purchase date during an offering period (June 30 or December 31). The ESPP authorizes the issuance of up to 400,000 shares of common stock pursuant to purchase rights granted to employees. The ESPP is intended to qualify as an “employee stock purchase plan” within the meaning of Section 423 of the Internal Revenue Code of 1986, as amended (the IRC). The first offering period under the ESPP commenced on January 1, 2016 and will end on December 31, 2017. However, the ESPP contains a restart feature, such that if the market price of the stock at the end of any six-month purchase period is lower than the stock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firstly triggered by the purchase date that occurred on June 30, 2016, such that the offering period that commenced on January 1, 2016 was terminated, and a new offering period commenced on July 1, 2016 and will end on June 30, 2018. This restart feature was triggered again by the purchase date that occurred on December 31, 2016, such that the offering period that commenced on July 1, 2016 was terminated, and a new offering period commenced on January 1, 2017 and will end on December 31, 2018.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year ended December 31, 2016 was immaterial. During the year ended December 31, 2016, 89,857 shares of common stock were purchased under the ESPP. The Company recognized $0.5 million in expense related to the ESPP for the year ended December 31, 2016 . The Company estimates the fair value of shares issued to employees under the ESPP using the Black-Scholes-Merton option-pricing model. The following weighted average assumptions were used in the calculation of fair value of shares under the ESPP at the grant date for the year ended December 31, 2016: December 31, 2016 Expected dividend yield 0 % Risk-free interest rate 0.6 % Expected volatility 30.5 % Expected term (in years) 1.2</t>
  </si>
  <si>
    <t>LEASE</t>
  </si>
  <si>
    <t>Leases [Abstract]</t>
  </si>
  <si>
    <t xml:space="preserve"> LEASE The Company leases administrative, manufacturing, research, and distribution facilities and various manufacturing, office and transportation equipment through operating leases. Future minimum lease payments under these operating leases at December 31, 2016 are as follows: Payments Due by Calendar Year (In thousands) 2017 $ 1,885 2018 1,920 2019 1,963 2020 2,017 2021 2,078 Thereafter 8,185 Total minimum lease payments $ 18,048 Total rental expense for the years ended December 31, 2016, 2015, and 2014 was $3.1 million , $2.5 million and $2.1 million , respectively.</t>
  </si>
  <si>
    <t>INCOME TAXES</t>
  </si>
  <si>
    <t>Income Tax Disclosure [Abstract]</t>
  </si>
  <si>
    <t>INCOME TAXES The Company is subject to income taxes in the U.S., Switzerland and France.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Valuation allowances are recorded to reduce deferred tax assets when it is more likely than not that a tax benefit will not be realized. Significant judgment is required in determining whether a valuation allowance should b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Prior to the Spin-off Prior to the spin-off, the income tax provision in the consolidated statements of operations has been calculated using the separate return method, as if the Company filed a separate tax return and operated as a stand-alone business. Therefore, cash tax payments and items of current and deferred taxes may not be reflective of actual tax balances included in Integra’s historical consolidated income tax return. More specifically, the presentation of substantial net operating losses, and any related valuation allowances, presented herein do not represent actual net operating losses that have been incurred by the Company or that are available for carryforward to a future tax year. After the Spin-off Subsequent to the spin-off on July 1, 2015, the deferred tax balances were adjusted to reflect only those tax attributes that carryforward with the Company. The adjustment to deferred taxes was recorded through stockholders' equity. The Company also made an election to change the tax classification for its foreign entity. This election resulted in both the foreign entity and its U.S. subsidiary to be included in the consolidated federal tax group on September 1, 2015. Income Tax Provision (Benefit) Income/(loss) before income taxes consisted of the following: Year Ended December 31, 2016 2015 2014 (In thousands) United States operations $ (44,072 ) $ (51,305 ) $ (22,097 ) Foreign operations 308 (1,748 ) 1,479 $ (43,764 ) $ (53,053 ) $ (20,618 ) A reconciliation of the U.S. federal statutory rate to the Company’s effective tax rate is as follows: Year Ended December 31, 2016 2015 2014 Federal statutory rate 35.0% 35.0% 35.0% Increase (decrease) in income taxes resulting from: State income taxes, net of federal tax benefit 2.1% 0.1% 2.3% Foreign operations (3.2)% (0.7)% (1.1)% Changes in valuation allowances (33.1)% (16.7)% (57.9)% Pre-Spin losses with no tax benefit —% (22.7)% —% Uncertain tax positions 0.2% —% 0.4% Research and development credit 0.2% —% 0.2% Return to provision 0.9% —% 0.6% Domestic manufacturing deduction —% 0.5% 2.0% Other (0.8)% (0.2)% (0.5)% Effective tax rate 1.3% (4.7)% (19.0)% The provision/(benefit) for income taxes consisted of the following: Year Ended December 31, 2016 2015 2014 (In thousands) Current: Federal $ (532 ) $ 2,655 $ 3,944 State (51 ) 106 252 Foreign 41 — 404 Total current $ (542 ) $ 2,761 $ 4,600 Deferred: Federal — — (741 ) State — — (60 ) Foreign (10 ) (282 ) 128 Total deferred $ (10 ) $ (282 ) $ (673 ) Provision (benefit) for income taxes $ (552 ) $ 2,479 $ 3,927 The income tax effects of significant temporary differences that give rise to deferred tax assets and liabilities, shown before jurisdictional netting, are presented below: Year Ended December 31, 2016 2015 (In thousands) Deferred tax assets: Doubtful accounts $ 184 $ 272 Inventory related items 13,163 11,170 Tax credits 83 — Accrued vacation 498 425 Accrued bonus 812 740 Stock compensation 3,329 1,466 Net operating loss carryforwards 19,955 7,045 Intangible &amp; fixed assets 22,910 25,354 Other 923 649 Total deferred tax assets 61,857 47,121 Less valuation allowance (61,118 ) (46,638 ) Deferred tax assets after valuation allowance $ 739 $ 483 Deferred tax liabilities: Other 246 — Total deferred tax liabilities $ 246 $ — Net deferred tax assets $ 493 $ 483 At December 31, 2016, the Company had net operating loss carryforwards of $51.4 million for federal and state income tax purposes. The Company also had foreign net operating loss carryforwards of $3.0 million . These tax loss carryforwards begin to expire in 2016 and 2027 for foreign and federal and state income tax, respectively, and will expire through 2035. The tax benefit recorded for net operating losses, net of valuation allowance, was less than $0.1 million which relates only to foreign net operating losses. At December 31, 2015, the Company had net operating loss carryforwards of $13.3 million for federal and state income tax purposes. The Company also had foreign net operating loss carryforwards of $8.9 million . These tax loss carryforwards expire in various periods through 2035. The tax benefit recorded for net operating losses, net of valuation allowance, was $0.3 million which relates only to foreign net operating losses. The valuation allowance relates to deferred tax assets for certain items that will be deductible for income tax purposes under very limited circumstances and for which the Company believes it is not more likely than not that it will realize the associated tax benefit. However, in the event that the Company determines that it would be able to realize more or less than the recorded amount of net deferred tax assets, an adjustment to the deferred tax asset valuation allowance would be recorded in the period such a determination is made. In assessing the realizability of deferred tax assets, management considers whether it is more-likely-than-not that some portion of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 The amount of deferred tax asset considered realizable, however, could change in the near term if estimates which require significant judgment of future taxable income during the carryforward period are increased or decreased. A reconciliation of the Company’s uncertain tax benefits is as follows: Year Ended December 31, 2016 2015 2014 (In thousands) Balance, beginning of year $ 298 $ 113 $ 187 Gross increases: Prior years’ tax positions 7 90 13 Additions to tax positions in prior years due to spin-off — 185 — Current year tax positions 107 — — Gross decreases: Settlements — — — Statute of limitations lapses (107 ) (90 ) (87 ) Balance, end of year $ 305 $ 298 $ 113 Approximately $0.3 million of the balance at December 31, 2016 relates to uncertain tax positions that, if recognized, would affect the annual effective tax rate. There is $0.1 million related to tax positions for which it is reasonably possible that the total amounts could be reduced during the twelve months following December 31, 2016, as a result of expiring statutes of limitations. The Company recognizes interest and penalties relating to uncertain tax positions in income tax expense. The amounts recorded in 2016, 2015, and 2014 were not significant. The Company files income tax returns as prescribed by tax laws of the jurisdictions in which it operates. In the normal course of business, the Company is subject to examination by federal, state, local and foreign jurisdictions where applicable based on the statute of limitations that apply in each jurisdiction. The Company has no open tax audits with any taxing authority as of December 31, 2016.</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The royalty payments that the Company made under these agreements were included in the consolidated statements of operations as a component of cost of goods sold. The Company is subject to various claims, lawsuits and proceedings in the ordinary course of its business with respect to its products, its current or former employees, and involving commercial dispute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does not believe there are any pending legal proceedings that would have a material impact on the Company’s financial position, cash flows or results of operations.</t>
  </si>
  <si>
    <t>SEGMENT AND GEOGRAPHIC INFORMATION</t>
  </si>
  <si>
    <t>Segment Reporting [Abstract]</t>
  </si>
  <si>
    <t>SEGMENT AND GEOGRAPHIC INFORMATION Subsequent to the spin-off from Integra, management assessed its segment reporting based on how it internally manages and reports the results of its business to its chief operating decision maker. The Company’s management reviews financial results, manages the business and allocates resources on an aggregate basis. Therefore, financial results are reported in a single operating segment: the development, manufacture and marketing of orthobiologics and spinal hardware. The Company reports revenue in two product categories: orthobiologics and spinal hardware. Orthobiologics products consist of a broad range of advanced and traditional bone graft substitutes that are designed to improve bone fusion rates following surgery. The spinal hardware portfolio consists of an extensive line of products for minimally invasive surgery, complex spine, deformity and degenerative procedures. Revenue, net consisted of the following: Year Ended December 31, 2016 2015 2014 (In thousands) Orthobiologics $ 66,240 $ 67,258 $ 67,594 Spinal hardware 62,620 65,920 71,101 Total Revenue, net $ 128,860 $ 133,178 $ 138,695 The Company attributes revenues to geographic areas based on the location of the customer. Total revenue by major geographic area consisted of the following: Year Ended December 31, 2016 2015 2014 (In thousands) United States $ 116,800 $ 120,259 $ 124,365 International 12,060 12,919 14,330 Total Revenue, net $ 128,860 $ 133,178 $ 138,695</t>
  </si>
  <si>
    <t>EMPLOYEE BENEFIT PLAN</t>
  </si>
  <si>
    <t>Compensation and Retirement Disclosure [Abstract]</t>
  </si>
  <si>
    <t>EMPLOYEE BENEFIT PLAN The Company has a defined contribution savings plan under section 401(k) of the IRC. The plan covers substantially all employees. The Company matches employee contributions made to the plan according to a specified formula. The Company’s matching contributions totaled approximately $0.6 million , $0.5 million and $0.3 million for the years ended 2016, 2015 and 2014, respectively.</t>
  </si>
  <si>
    <t>SELECTED QUARTERLY INFORMATION - UNAUDITED</t>
  </si>
  <si>
    <t>Quarterly Financial Information Disclosure [Abstract]</t>
  </si>
  <si>
    <t>SELECTED QUARTERLY INFORMATION - UNAUDITED First Quarter Second Quarter Third Quarter Fourth Quarter (In thousands, except per share data) Total revenue, net: 2016 $ 31,399 $ 33,201 $ 31,741 $ 32,519 2015 32,314 33,461 32,679 34,724 Gross profit: 2016 $ 17,116 $ 19,271 $ 17,860 $ 19,069 2015 19,713 18,955 15,338 18,053 Net loss: 2016 $ (12,007 ) $ (11,983 ) $ (9,454 ) $ (9,768 ) 2015 (9,898 ) (17,685 ) (14,199 ) (13,750 ) Basic/diluted net loss per common share (1) : 2016 $ (1.08 ) $ (1.07 ) $ (0.84 ) $ (0.87 ) 2015 (0.90 ) (1.60 ) (1.27 ) (1.23 )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or retiring shares of its common stock during the year.</t>
  </si>
  <si>
    <t>VALUATION AND QUALIFYING ACCOUNTS  [Schedule]</t>
  </si>
  <si>
    <t>Valuation and Qualifying Accounts [Abstract]</t>
  </si>
  <si>
    <t>VALUATION AND QUALIFYING ACCOUNTS</t>
  </si>
  <si>
    <t>SCHEDULE II — VALUATION AND QUALIFYING ACCOUNTS Balance at Beginning of Period Charged to Costs and Expenses Charged to Other Accounts Additions/Deductions Balance at End of Period Description (In thousands) Year ended December 31, 2016: Allowance for doubtful accounts and sales returns and other credits 764 (207 ) — (74 ) 483 Deferred tax asset valuation allowance 46,638 14,480 — — 61,118 Year ended December 31, 2015: Allowance for doubtful accounts and sales returns and other credits $ 558 $ 55 $ — $ 151 $ 764 Deferred tax asset valuation allowance 83,457 (36,819 ) — — 46,638 Year ended December 31, 2014: Allowance for doubtful accounts and sales returns and other credits $ 1,068 $ (267 ) $ — $ (238 ) $ 563 Deferred tax asset valuation allowance 73,461 10,483 (487 ) — 83,457</t>
  </si>
  <si>
    <t>SUMMARY OF SIGNIFICANT ACCOUNTING POLICIES (Policies)</t>
  </si>
  <si>
    <t>Basis of Presentation</t>
  </si>
  <si>
    <t>Basis of Presentation The Company prepared the consolidated financial statements included in this report in accordance with accounting principles generally accepted in the U.S. (“GAAP”). For periods prior to the spin-off, the Company’s consolidated financial statements were prepared on a stand-alone basis and derived from Integra's consolidated financial statements and accounting records related to its orthobiologics and spinal hardware business. The Company relied on Integra for a significant portion of its operational and administrative support. The consolidated financial statements for all periods prior to the spin-off included allocations of certain Integra corporate expenses, including information technology resources and support; finance, accounting, and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its own separate enterprise resource planning system, was assumed to be remitted to Integra. Prior to the spin-off, cash management and financing transactions relating to the Company were accounted for through the Integra invested equity account. Accordingly, none of the Integra cash and cash equivalents at the corporate level was assigned to SeaSpine in the consolidated financial statements. Integra’s debt and related interest expense were not allocated to SeaSpine for any of the periods presented since SeaSpine was not the legal obligor of the debt and Integra’s borrowings were not directly attributable to SeaSpine. Subsequent to the spin-off, the Company’s financial statements are presented on a consolidated basis, as the Company became a separate publicly-traded company on July 1, 2015.</t>
  </si>
  <si>
    <t>Principles of Consolidation</t>
  </si>
  <si>
    <t>Principles of Consolidation For periods prior to the spin-off, the consolidat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hardware business have been eliminated. All significant transactions between the Company and other businesses of Integra before the spin-off are included in these consolidated financial statements. For periods subsequent to the spin-off, the consolidated financial statements include the accounts of the Company and its wholly-owned subsidiaries.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the product launch dates, discount rates matched to the timing of payments, and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t>
  </si>
  <si>
    <t>Cash and Cash Equivalents</t>
  </si>
  <si>
    <t>Cash and Cash Equivalents The Company considers all highly liquid investments with a maturity of 90 days or less at the date of purchase to be cash equivalents. Cash and cash equivalents include cash readily available in checking and bank deposit sweep accounts.</t>
  </si>
  <si>
    <t>Fair Value of Financial Instruments</t>
  </si>
  <si>
    <t xml:space="preserve">Fair Value of Financial Instruments The carrying amounts of cash, cash equivalents, receivables, accounts payable, accrued expenses and short-term debt at December 31, 2016 and 2015, are considered to approximate fair value because of the short 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 of long-term debt outstanding pursuant to the Company’s credit facility with Wells Fargo Bank, National Association approximates fair value as interest rates on this instrument approximate the borrowing rates currently available for debt with similar terms and maturities. This fair value measurement is categorized within Level 2 of the fair value hierarchy. </t>
  </si>
  <si>
    <t>Trade Accounts Receivable and Allowances</t>
  </si>
  <si>
    <t>Trade Accounts Receivable and Allowances Trade accounts receivable in the accompanying consolidated balance sheets are presented net of allowances for doubtful accounts and sales returns and other credits.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t>
  </si>
  <si>
    <t>Inventories Inventories, consisting of purchased materials, direct labor and manufacturing overhead, are stated at the lower of cost, the value determined by the first-in, first-out method, or market. At each balance sheet date, the Company evaluates inventories for excess quantities, obsolescence or shelf life expiration. This evaluation includes analysis of our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6 or 2015.</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spinal hardware instruments which the Company consigns to hospitals and independent sales agents to support surgeries is initially capitalized as construction in progress. The amount is then reclassified to spinal hardware instrument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t>
  </si>
  <si>
    <t>Business Combinations</t>
  </si>
  <si>
    <t>Business Combinations The purchase price of each acquisition is allocated to the net assets acquired based on estimates of their fair values at the date of the acquisition. Any purchase price in excess of these net assets is recorded as goodwill, and any fair value of these net assets, excluding goodwill, in excess of the purchase price is recorded as a bargain purchase gain.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the statement of operations. Contingent payments related to acquisitions consist of commercial milestone payments and contingent royalty payments, and are valued using discounted cash flow techniques. The fair value of commercial milestone payments and contingent royalty payments reflects management’s expectations of probability of payment, and increases or decreases as the probability of payment or expectation of timing of payments changes.</t>
  </si>
  <si>
    <t>Identifiable Intangible Assets</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t>
  </si>
  <si>
    <t>Impairment of Long-Lived Assets</t>
  </si>
  <si>
    <t>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re was no impairment of intangible or tangible long-lived assets in any of the periods presented.</t>
  </si>
  <si>
    <t>Foreign Currency</t>
  </si>
  <si>
    <t>Foreign Currency The Company generates revenues outside the United States in multiple foreign currencies including euros, British pounds, Swiss francs and New Zealand dollars, and in U.S. dollar-denominated transactions conducted with customers who generate revenue in currencies other than the U.S. dollar. The Company also incurs operating expenses in euro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t>
  </si>
  <si>
    <t>Income Taxes</t>
  </si>
  <si>
    <t>Income Taxes In the Company’s consolidated financial statements prior to the spin-off, income tax expense and deferred tax balances were calculated on a separate return basis although the Company’s operations had historically been included in the tax returns filed by the respective Integra entities of which the Company’s business was a part. Prior to the spin-off, the Company maintained an income taxes payable to/from account with Integra. The Company was deemed to settle current tax balances with the Integra tax paying entities in the respective jurisdictions. The Company’s current income tax balances were reflected as income taxes payable and settlements, which are deemed to occur in the year following incurrence, were reflected as changes in net Integra investment in the consolidated balance sheets. 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t>
  </si>
  <si>
    <t>Revenue Recognition</t>
  </si>
  <si>
    <t>Revenue Recognition Our net sales are derived primarily from the sale of orthobiologics and spinal hardware products globally. Sales are reported net of returns, rebates, group purchasing organization fees and other customer allowances. Allowances and estimates of returns and other credits are recorded in the sales returns reserve. Revenue is recognized when persuasive evidence of an arrangement exists, delivery has occurred title and risk of loss have passed to the customer, there is a fixed or determinable sales price and collectability of that sales price is reasonably assured. In the United States, the Company generates most of its revenue by consigning its orthobiologics products and by consigning or loaning its spinal hardware sets to hospitals and independent sales agents, who in turn either deliver them to hospitals for a single surgical procedure, after which they are returned to the Company, or leave them with hospitals that are high volume users for multiple procedures. The spinal hardware sets typically contain the instruments, disposables, and spinal implants required to complete a surgery. The Company ships replacement inventory to independent sales agents to replace the consigned inventory used in surgeries. The Company maintains and replenishes loaned sets at its facility and returns them to a hospital or independent sales agent for the next procedure. The Company recognizes revenue on these consigned or loaned products when they have been used or implanted in a surgical procedure. For all other sales transactions, including sales to international stocking distributors and private label partners, the Company recognizes revenue when the products are shipped to the customer or stocking distributor and the transfer of title and risk of loss occurs. There is generally no customer acceptance or other condition that prevents the Company from recognizing revenue in accordance with the delivery terms for these sales transactions.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t>
  </si>
  <si>
    <t>Shipping and Handling Fees and Costs</t>
  </si>
  <si>
    <t xml:space="preserve">Shipping and Handling Fees and Costs Amounts billed to customers for shipping and handling are included in revenues. The related shipping and freight charges incurred by the Company are included in cost of goods sold. </t>
  </si>
  <si>
    <t>Research and Development</t>
  </si>
  <si>
    <t>Research and Development Research and development costs, including salaries, depreciation, consultant and other external fees, and facility costs directly attributable to research and development activities, are expensed in the period in which they are incurred.</t>
  </si>
  <si>
    <t>Stock-Based Compensation</t>
  </si>
  <si>
    <t xml:space="preserve">Stock-Based Compensation For periods prior to the spin-off, the Company’s stock-based compensation was derived from the equity awards granted by Integra to individuals who would become the Company’s employees. Stock-based compensation expense has been allocated to the Company based on the awards and terms previously granted to its employees. As those stock-based compensation plans were Integra’s plans, the amounts have been recognized in the consolidated statements of operations and the Integra net investment account on the consolidated balance sheet. For periods after the spin-off, the Company's stock-based compensation has been recognized through the consolidated statement of operations and the Company's additional paid-in capital account on the consolidated balance sheet. The Company applies the authoritative guidance for stock-based compensation. This guidance requires companies to recognize the expense related to the fair value of their stock-based compensation awards. Stock-based compensation expense for stock option awards was based on the fair value on the grant date using the Black-Scholes-Merton option pricing model. The fair value of performance awards of restricted stock granted prior to the spin-off was based on the Integra’s stock price at the grant date and the assessed probability of meeting future performance targets. The long form method was used in the determination of the windfall tax benefit in accordance with the guidance. The stock-based compensation is initially measured at the fair value of the awards on the grant date and is then recognized on a ratable basis in the financial statements over the requisite service period of the award. </t>
  </si>
  <si>
    <t>Concentration of Credit Risk</t>
  </si>
  <si>
    <t>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net sales or accounts receivable for any of the periods presented.</t>
  </si>
  <si>
    <t>Recently Issued and Adopted Accounting Standards</t>
  </si>
  <si>
    <t>Recent Accounting Standards Not Yet Adopted In May 2014, the Financial Accounting Standards Board (FASB) issued Update No. 2014-09, Revenue from Contracts with Customers (Topic 606) . The new standard provides a five-step approach to be applied to all contracts with customers. The accounting standards update also requires expanded disclosures about revenue recognition. In July 2015, the FASB deferred for one year the effective date of the new revenue standard, but early adoption is permitted. The new standard will be effective for the Company starting January 1, 2019. Early adoption is permitted as early as the original effective date of December 15, 2016. The Company is in the process of evaluating the impact of this standard on its consolidated financial statements. In July 2015, the FASB issued Update No. 2015-11, Simplifying the Measurement of Inventory (Topic 330).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and interim periods within fiscal years beginning after December 15, 2017. Adoption of this new guidance is not expected to have a material effect on the Company’s consolidated financial statements. In February 2016, the FASB issued Update No. 2016-02, Leases (Topic 842). The new accounting standard requires lessees to recognize lease liabilities and corresponding right-of-use assets for all leases with lease terms of greater than twelve months. It also changes the definition of a lease and expands the disclosure requirements of lease arrangements. The new accounting standard must be adopted using the modified retrospective approach. The standard will be effective for the Company starting January 1, 2019, with early adoption permitted. The Company does not intend to adopt the new guidance early and is in the process of determining the effects of adoption will have on its financial statements. In August 2016, the FASB issued Update No. 2016-15, Statement of Cash Flows (Topic 230): Classification of Certain Cash Receipts and Cash Payments. This Update address eight specific cash flow issues related to cash receipts and cash payments with the objective of reducing the existing diversity of presentation and classification in the statement of cash flows. The new standard will be effective for public business entities for fiscal years beginning after December 15, 2017, and interim periods within those fiscal years. Early adoption is permitted and should be applied using a retrospective transition method to each period presented. The Company is in the process of evaluating the impact of this standard on its financial statements. Recently Adopted Accounting Standard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is effective for all annual periods and interim reporting periods ending after December 15, 2016. The implementation of the amended guidance did not have an impact on current disclosures in the Company's financial statements. In March 2016, the FASB issued Update No. 2016-09, Improvements to Employee Share-Based Payment Accounting (Topic 718) .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The Company has the option to use either a prospective or retrospective transition method. The amendment removes the requirement to delay recognition of an excess tax benefit until the tax benefit is realized. A modified retrospective transition method must be applied. This update will become effective for all annual periods and interim reporting periods beginning after December 15, 2016. Early adoption is permitted. The Company early adopted ASU 2016-09 as of January 1, 2016. Amendments related to accounting for excess tax benefits (deficiencies) have been adopted prospectively, and recognition of excess tax benefits (deficiencies) against income tax expenses is immaterial for the year ended December 31, 2016. The Company elected to apply the change in classification for excess tax benefits in the statement of cash flows on a prospective basis, and elected to continue estimating stock-based compensation award forfeitures in determining the amount of compensation cost to be recognized each period. In January 2017, the FASB issued Update No.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new guidance will be effective for public business entities for annual reporting periods beginning after December 15, 2017, including interim reporting periods within those annual reporting periods and early adoption is permitted. The Company adopted this guidance as of December 31, 2016 and will apply the guidance on a prospective basis.</t>
  </si>
  <si>
    <t>Net Loss Per Share</t>
  </si>
  <si>
    <t>Net Loss Per Share For periods prior to the spin-off, basic and diluted net loss per share was calculated based on the approximately 11.0 million shares of SeaSpine common stock that were distributed to Integra shareholders on July 1, 2015. For periods subsequent to the spin-off,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units, the Employee Stock Purchase Plan, and a contingent closing consideration related to the acquisition of certain assets from N.L.T. Spine Ltd. as the effect would be antidilutive.</t>
  </si>
  <si>
    <t>TRANSACTIONS WITH INTEGRA (Tables)</t>
  </si>
  <si>
    <t>Schedule of Related Party Transactions</t>
  </si>
  <si>
    <t>The following table summarizes the components of the net increase (decrease) in Integra net investment for the years ended December 31, 2015 and 2014. The Integra net investment was reclassified to Additional Paid-in Capital in connection with the spin-off. Year Ended December 31, 2015 2014 (In thousands) Cash pooling and general financing activities (a) $ 68,386 $ (14,451 ) Corporate Allocations (excluding non-cash adjustments) 8,787 17,463 Total Integra net investment in financing activities within cash flow statement 77,173 3,012 Non-cash adjustments (b) 29,806 2,485 Spin-off related adjustment (c) 161 — Reclassification of Integra net investment in connection with the spin-off (170,241 ) — Foreign exchange impact 293 (202 ) Net (decrease) increase in Integra investment $ (62,808 ) $ 5,295 (a) Includes financing activities for capital transfers, cash sweeps and other treasury services. (b) Reflects allocation of non-cash charges from Integra, stock-based compensation and settlement of related-party payable to Integra net investment. (c) During the year ended December 31, 2015, certain spin-off related adjustments were recorded in stockholders' equity, to reflect the appropriate opening balances related to SeaSpine’s legal entities on July 1, 2015, which was the date when SeaSpine became a separate, independent, publicly-traded company. Year Ended December 31, 2015 2014 (In thousands) Cost of goods sold $ 488 $ 1,304 Selling, general and administrative 8,633 17,602 Research and development 253 490 Total Allocated Costs $ 9,374 $ 19,396</t>
  </si>
  <si>
    <t>BALANCE SHEET DETAILS (Tables)</t>
  </si>
  <si>
    <t>Schedule of Inventory, Net</t>
  </si>
  <si>
    <t>Inventories consisted of the following: December 31, 2016 December 31, 2015 (In thousands) Finished goods $ 30,922 $ 29,845 Work in process 10,554 15,574 Raw materials 3,823 5,852 $ 45,299 $ 51,271</t>
  </si>
  <si>
    <t>Schedule of Property, Plant and Equipment</t>
  </si>
  <si>
    <t xml:space="preserve">Property, plant and equipment, net and corresponding useful lives were as follows: December 31, 2016 December 31, 2015 Useful Lives (In thousands) Leasehold improvement $ 5,003 $ 4,830 Lease term Machinery and production equipment 6,826 6,404 3-10 years Spinal hardware instrument sets 26,618 25,080 5 years Information systems and hardware 6,918 6,872 3-7 years Furniture and fixtures 1,058 944 3-5 years Construction in progress 7,828 8,375 Total 54,251 52,505 Less accumulated depreciation and amortization (32,388 ) (30,547 ) Property, plant and equipment, net $ 21,863 $ 21,958 </t>
  </si>
  <si>
    <t>Schedule of Components of Identifiable Intangible Assets</t>
  </si>
  <si>
    <t>The components of the Company’s identifiable intangible assets were as follows: December 31, 2016 Weighted Average Life Cost Accumulated Amortization Net (In thousands) Product technology 12 years $ 40,569 $ (22,218 ) $ 18,351 Customer relationships 12 years 56,830 (33,396 ) 23,434 Trademarks/brand names — 300 (300 ) — $ 97,699 $ (55,914 ) $ 41,785 December 31, 2015 Weighted Average Life Cost Accumulated Amortization Net (In thousands) Product technology 12 years $ 31,169 $ (19,280 ) $ 11,889 Customer relationships 12 years 56,830 (29,087 ) 27,743 Trademarks/brand names — 300 (300 ) — $ 88,299 $ (48,667 ) $ 39,632</t>
  </si>
  <si>
    <t>BUSINESS COMBINATIONS (Tables)</t>
  </si>
  <si>
    <t>Schedule of Business Acquisitions, by Acquisition</t>
  </si>
  <si>
    <t>Subsequent to the acquisition date, at each reporting period, the contingent consideration liabilities will be remeasured at current fair value with changes to be recorded in the consolidated statements of operations. (In thousands) Cash paid for purchase $ 1,000 Contingent closing consideration 2,930 Contingent milestone payments 2,310 Contingent royalty payments 3,010 Total purchase price $ 9,250</t>
  </si>
  <si>
    <t>Schedule of Finite-Lived Intangible Assets Acquired as Part of Business Combination</t>
  </si>
  <si>
    <t>The total purchase price equals the intangible assets acquired, which were the sole assets acquired in connection with this acquisition. (In thousands) Product technology $ 9,250 Net assets acquired $ 9,250</t>
  </si>
  <si>
    <t>Business Acquisition, Pro Forma Information</t>
  </si>
  <si>
    <t>The unaudited pro forma information is presented for informational purposes only and is not indicative of the results of operations that would have been achieved if the acquisition had taken place at the beginning of the periods presented. Year Ended December 31, 2016 2015 2014 (In thousands, except per share data) Operating loss $ (45,063 ) $ (54,196 ) $ (22,369 ) Net loss (44,775 ) (57,552 ) (26,565 ) Net loss per share, basic and diluted $ (3.99 ) $ (5.17 ) $ (2.40 ) Weighted average shares used to compute basic and diluted net loss per share 11,222 11,139 11,048</t>
  </si>
  <si>
    <t>FAIR VALUE MEASUREMENTS (Tables)</t>
  </si>
  <si>
    <t>Schedule of Fair Value, Assets and Liabilities Measured on Recurring Basis</t>
  </si>
  <si>
    <t>The fair values of the Company’s assets and liabilities, including contingent considerations are measured at fair value on a recurring basis, and are determined under the fair value categories as follows (in thousands): Total Quoted Price in Active Market (Level 1) Significant Other Observable Inputs (Level 2) Significant Unobservable Inputs (Level 3) December 31, 2016: Contingent consideration liabilities- current $ 2,855 $ — $ — $ 2,855 Contingent consideration liabilities- non-current 5,125 — — 5,125 Total contingent consideration $ 7,980 $ — $ — $ 7,980</t>
  </si>
  <si>
    <t>Schedule of Liabilities Measured on Recurring Basis, Unobservable Inputs</t>
  </si>
  <si>
    <t>The following table sets forth the changes in the estimated fair value of the Company’s liabilities measured on a recurring basis using significant unobservable inputs (Level 3) (in thousands): Balance as of January 1, 2016 $ — Contingent consideration liabilities assumed 8,250 Gain from change in fair value of contingent consideration liabilities (270 ) Fair value at December 31, 2016 $ 7,980</t>
  </si>
  <si>
    <t>STOCK-BASED COMPENSATION (Tables)</t>
  </si>
  <si>
    <t>Schedule of Stock-Based Compensation Expense</t>
  </si>
  <si>
    <t>Stock-based compensation expense, all related to employees and non-employee directors, was recognized as follows: December 31 2016 2015 2014 (In Thousands) Selling, general and administrative $ 5,378 $ 3,993 $ 519 Research and development 783 242 18 Cost of goods sold 277 168 14 Total stock-based compensation expense 6,438 4,403 551 Total estimated tax benefit related to stock-based compensation expense — 37 203 Net effect on net income $ 6,438 $ 4,366 $ 348</t>
  </si>
  <si>
    <t>Schedule of Share-based Compensation, Restricted Stock Units Award Activity</t>
  </si>
  <si>
    <t>The following table summarizes restricted stock awards and restricted stock units granted to SeaSpine employees and non-employee directors during the year ended December 31, 2016 : Restricted Stock Awards and Units Shares (In thousands) Weighted Average Grant Date Fair Value Per Share Unvested, January 1, 2016 63 $9.58 Granted 79 9.89 Cancellations (2) 4.05 Released/Vested (75) 9.77 Unvested, December 31, 2016 65 $9.87</t>
  </si>
  <si>
    <t>Schedule of Valuation Assumptions for Stock Options</t>
  </si>
  <si>
    <t>The following weighted-average assumptions were used in the calculation of fair value for options grants for the years ended December 31, 2016 and 2015: December 31, 2016 December 31, 2015 Expected dividend yield 0 % 0 % Risk-free interest rate 1.27 % 1.55 % Expected volatility 38.20 % 38.17 % Expected term (in years) 4.9 5.1</t>
  </si>
  <si>
    <t>Schedule of Stock Option Activity</t>
  </si>
  <si>
    <t>A summary of the options granted during the year ended December 31, 2016 and the total number of options outstanding as of that date and changes since January 1, 2016 are set forth below: Number of Shares Outstanding (In thousands) Weighted Average Exercise Price Weighted Average Remaining Contractual Life (In years) Aggregate Intrinsic Value (In thousands) Outstanding, January 1, 2016 1,973 $ 14.86 7.20 $ 4,585 Granted 955 $ 13.43 — — Exercised — $ — — — Forfeited (196 ) $ 13.93 — — Outstanding, December 31, 2016 2,732 $ 14.43 6.71 $ 37 Vested or expected to vest, December 31, 2016 2,657 $ 14.46 6.71 $ 30 Exercisable, December 31, 2016 1,346 $ 14.45 6.54 $ 5</t>
  </si>
  <si>
    <t>Schedule of Valuation Assumptions for ESPP</t>
  </si>
  <si>
    <t>The following weighted average assumptions were used in the calculation of fair value of shares under the ESPP at the grant date for the year ended December 31, 2016: December 31, 2016 Expected dividend yield 0 % Risk-free interest rate 0.6 % Expected volatility 30.5 % Expected term (in years) 1.2</t>
  </si>
  <si>
    <t>LEASE (Tables)</t>
  </si>
  <si>
    <t>Schedule of Future Minimum Rental Payments for Operating Leases</t>
  </si>
  <si>
    <t>Future minimum lease payments under these operating leases at December 31, 2016 are as follows: Payments Due by Calendar Year (In thousands) 2017 $ 1,885 2018 1,920 2019 1,963 2020 2,017 2021 2,078 Thereafter 8,185 Total minimum lease payments $ 18,048</t>
  </si>
  <si>
    <t>INCOME TAXES (Tables)</t>
  </si>
  <si>
    <t>Schedule of Income before Income Tax, Domestic and Foreign</t>
  </si>
  <si>
    <t>Income/(loss) before income taxes consisted of the following: Year Ended December 31, 2016 2015 2014 (In thousands) United States operations $ (44,072 ) $ (51,305 ) $ (22,097 ) Foreign operations 308 (1,748 ) 1,479 $ (43,764 ) $ (53,053 ) $ (20,618 )</t>
  </si>
  <si>
    <t>Schedule of effective income tax rate reconciliation</t>
  </si>
  <si>
    <t>A reconciliation of the U.S. federal statutory rate to the Company’s effective tax rate is as follows: Year Ended December 31, 2016 2015 2014 Federal statutory rate 35.0% 35.0% 35.0% Increase (decrease) in income taxes resulting from: State income taxes, net of federal tax benefit 2.1% 0.1% 2.3% Foreign operations (3.2)% (0.7)% (1.1)% Changes in valuation allowances (33.1)% (16.7)% (57.9)% Pre-Spin losses with no tax benefit —% (22.7)% —% Uncertain tax positions 0.2% —% 0.4% Research and development credit 0.2% —% 0.2% Return to provision 0.9% —% 0.6% Domestic manufacturing deduction —% 0.5% 2.0% Other (0.8)% (0.2)% (0.5)% Effective tax rate 1.3% (4.7)% (19.0)%</t>
  </si>
  <si>
    <t>Schedule of Components of Income Tax Expense (Benefit)</t>
  </si>
  <si>
    <t>The provision/(benefit) for income taxes consisted of the following: Year Ended December 31, 2016 2015 2014 (In thousands) Current: Federal $ (532 ) $ 2,655 $ 3,944 State (51 ) 106 252 Foreign 41 — 404 Total current $ (542 ) $ 2,761 $ 4,600 Deferred: Federal — — (741 ) State — — (60 ) Foreign (10 ) (282 ) 128 Total deferred $ (10 ) $ (282 ) $ (673 ) Provision (benefit) for income taxes $ (552 ) $ 2,479 $ 3,927</t>
  </si>
  <si>
    <t>Schedule of Deferred Tax Assets and Liabilities</t>
  </si>
  <si>
    <t>The income tax effects of significant temporary differences that give rise to deferred tax assets and liabilities, shown before jurisdictional netting, are presented below: Year Ended December 31, 2016 2015 (In thousands) Deferred tax assets: Doubtful accounts $ 184 $ 272 Inventory related items 13,163 11,170 Tax credits 83 — Accrued vacation 498 425 Accrued bonus 812 740 Stock compensation 3,329 1,466 Net operating loss carryforwards 19,955 7,045 Intangible &amp; fixed assets 22,910 25,354 Other 923 649 Total deferred tax assets 61,857 47,121 Less valuation allowance (61,118 ) (46,638 ) Deferred tax assets after valuation allowance $ 739 $ 483 Deferred tax liabilities: Other 246 — Total deferred tax liabilities $ 246 $ — Net deferred tax assets $ 493 $ 483</t>
  </si>
  <si>
    <t>Schedule of Unrecognized Tax Benefits Roll Forward</t>
  </si>
  <si>
    <t>A reconciliation of the Company’s uncertain tax benefits is as follows: Year Ended December 31, 2016 2015 2014 (In thousands) Balance, beginning of year $ 298 $ 113 $ 187 Gross increases: Prior years’ tax positions 7 90 13 Additions to tax positions in prior years due to spin-off — 185 — Current year tax positions 107 — — Gross decreases: Settlements — — — Statute of limitations lapses (107 ) (90 ) (87 ) Balance, end of year $ 305 $ 298 $ 113</t>
  </si>
  <si>
    <t>SEGMENT AND GEOGRAPHIC INFORMATION (Tables)</t>
  </si>
  <si>
    <t>Schedule of Revenue by Segment</t>
  </si>
  <si>
    <t>Revenue, net consisted of the following: Year Ended December 31, 2016 2015 2014 (In thousands) Orthobiologics $ 66,240 $ 67,258 $ 67,594 Spinal hardware 62,620 65,920 71,101 Total Revenue, net $ 128,860 $ 133,178 $ 138,695</t>
  </si>
  <si>
    <t>Total Revenue By Major Geographic Area</t>
  </si>
  <si>
    <t>The Company attributes revenues to geographic areas based on the location of the customer. Total revenue by major geographic area consisted of the following: Year Ended December 31, 2016 2015 2014 (In thousands) United States $ 116,800 $ 120,259 $ 124,365 International 12,060 12,919 14,330 Total Revenue, net $ 128,860 $ 133,178 $ 138,695</t>
  </si>
  <si>
    <t>SELECTED QUARTERLY INFORMATION - UNAUDITED (Tables)</t>
  </si>
  <si>
    <t>Schedule of Quarterly Financial Information</t>
  </si>
  <si>
    <t xml:space="preserve"> First Quarter Second Quarter Third Quarter Fourth Quarter (In thousands, except per share data) Total revenue, net: 2016 $ 31,399 $ 33,201 $ 31,741 $ 32,519 2015 32,314 33,461 32,679 34,724 Gross profit: 2016 $ 17,116 $ 19,271 $ 17,860 $ 19,069 2015 19,713 18,955 15,338 18,053 Net loss: 2016 $ (12,007 ) $ (11,983 ) $ (9,454 ) $ (9,768 ) 2015 (9,898 ) (17,685 ) (14,199 ) (13,750 ) Basic/diluted net loss per common share (1) : 2016 $ (1.08 ) $ (1.07 ) $ (0.84 ) $ (0.87 ) 2015 (0.90 ) (1.60 ) (1.27 ) (1.23 )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or retiring shares of its common stock during the year.</t>
  </si>
  <si>
    <t>SUMMARY OF SIGNIFICANT ACCOUNTING POLICIES Narrative (Details) - USD ($) shares in Thousands, $ in Thousands</t>
  </si>
  <si>
    <t>6 Months Ended</t>
  </si>
  <si>
    <t>Jun. 30, 2015</t>
  </si>
  <si>
    <t>Product royalties as a percent of total revenue, less than (as a percent)</t>
  </si>
  <si>
    <t>1.00%</t>
  </si>
  <si>
    <t>Shipping and handling costs</t>
  </si>
  <si>
    <t>Stock-based compensation expense</t>
  </si>
  <si>
    <t>Antidilutive dilutive securities (in shares)</t>
  </si>
  <si>
    <t>TRANSACTIONS WITH INTEGRA Narrative (Details) - USD ($) $ in Thousands</t>
  </si>
  <si>
    <t>Related Party Transaction [Line Items]</t>
  </si>
  <si>
    <t>Purchases</t>
  </si>
  <si>
    <t>Related party costs incurred during the period</t>
  </si>
  <si>
    <t>Trade receivables due from related party</t>
  </si>
  <si>
    <t>Integra | Affiliated Entity</t>
  </si>
  <si>
    <t>Sale of finished goods</t>
  </si>
  <si>
    <t>TRANSACTIONS WITH INTEGRA Allocated Costs (Details) - USD ($) $ in Thousands</t>
  </si>
  <si>
    <t>Total Allocated Costs</t>
  </si>
  <si>
    <t>TRANSACTIONS WITH INTEGRA Integra Net Investment (Details) - USD ($) $ in Thousands</t>
  </si>
  <si>
    <t>Net (decrease) increase in Integra investment</t>
  </si>
  <si>
    <t>Cash pooling and general financing activities | Integra | Affiliated Entity</t>
  </si>
  <si>
    <t>Corporate Allocations (excluding non-cash adjustments) | Integra | Affiliated Entity</t>
  </si>
  <si>
    <t>Total Integra net investment in financing activities within cash flow statement | Integra | Affiliated Entity</t>
  </si>
  <si>
    <t>Non-cash adjustments | Integra | Affiliated Entity</t>
  </si>
  <si>
    <t>Spin-off related adjustment | Integra | Affiliated Entity</t>
  </si>
  <si>
    <t>Reclassification of Integra net investment in connection with the spin-off | Integra | Affiliated Entity</t>
  </si>
  <si>
    <t>Foreign exchange impact | Integra | Affiliated Entity</t>
  </si>
  <si>
    <t>DEBT AND INTEREST Credit Agreement (Details)</t>
  </si>
  <si>
    <t>Dec. 24, 2015USD ($)extension</t>
  </si>
  <si>
    <t>Sep. 30, 2016USD ($)</t>
  </si>
  <si>
    <t>Jul. 31, 2016USD ($)</t>
  </si>
  <si>
    <t>Dec. 31, 2016USD ($)</t>
  </si>
  <si>
    <t>Dec. 31, 2015USD ($)</t>
  </si>
  <si>
    <t>Dec. 31, 2014USD ($)</t>
  </si>
  <si>
    <t>Line of Credit Facility [Line Items]</t>
  </si>
  <si>
    <t>Line of credit borrowings</t>
  </si>
  <si>
    <t>Short-term debt, amount outstanding during period</t>
  </si>
  <si>
    <t>Credit Agreement</t>
  </si>
  <si>
    <t>Expiration period (in years)</t>
  </si>
  <si>
    <t>3 years</t>
  </si>
  <si>
    <t>Number of extensions | extension</t>
  </si>
  <si>
    <t>Extension period (in years)</t>
  </si>
  <si>
    <t>1 year</t>
  </si>
  <si>
    <t>Unused line fee (as a percent)</t>
  </si>
  <si>
    <t>0.375%</t>
  </si>
  <si>
    <t>Deferred asset</t>
  </si>
  <si>
    <t>Minimum fixed charge ratio</t>
  </si>
  <si>
    <t>Minimum liquidity</t>
  </si>
  <si>
    <t>Credit Agreement | Minimum</t>
  </si>
  <si>
    <t>Average excess availability</t>
  </si>
  <si>
    <t>Credit Agreement | Maximum</t>
  </si>
  <si>
    <t>Credit Agreement | Revolving Credit Facility</t>
  </si>
  <si>
    <t>Borrowing capacity</t>
  </si>
  <si>
    <t>Amount outstanding</t>
  </si>
  <si>
    <t>Remaining borrowing capacity</t>
  </si>
  <si>
    <t>Credit Agreement, Contingent Interest Rate One | Base Rate</t>
  </si>
  <si>
    <t>Interest rate (as a percent)</t>
  </si>
  <si>
    <t>1.25%</t>
  </si>
  <si>
    <t>Credit Agreement, Contingent Interest Rate One | LIBOR</t>
  </si>
  <si>
    <t>2.25%</t>
  </si>
  <si>
    <t>Credit Agreement. Contingent Interest Rate Two | Base Rate</t>
  </si>
  <si>
    <t>1.50%</t>
  </si>
  <si>
    <t>Credit Agreement. Contingent Interest Rate Two | LIBOR</t>
  </si>
  <si>
    <t>2.50%</t>
  </si>
  <si>
    <t>Credit Agreement, Contingent Interest Rate Three | Base Rate</t>
  </si>
  <si>
    <t>1.75%</t>
  </si>
  <si>
    <t>Credit Agreement, Contingent Interest Rate Three | LIBOR</t>
  </si>
  <si>
    <t>2.75%</t>
  </si>
  <si>
    <t>Short-term Debt | Minimum</t>
  </si>
  <si>
    <t>Debt instrument, interest rate, stated percentage</t>
  </si>
  <si>
    <t>2.00%</t>
  </si>
  <si>
    <t>Short-term Debt | Maximum</t>
  </si>
  <si>
    <t>4.00%</t>
  </si>
  <si>
    <t>BALANCE SHEET DETAILS Schedule of Inventories, Net (Details) - USD ($) $ in Thousands</t>
  </si>
  <si>
    <t>Finished goods</t>
  </si>
  <si>
    <t>Work in process</t>
  </si>
  <si>
    <t>Raw materials</t>
  </si>
  <si>
    <t>Inventories, net</t>
  </si>
  <si>
    <t>BALANCE SHEET DETAILS Property, Plant and Equipment Balances (Details) - USD ($) $ in Thousands</t>
  </si>
  <si>
    <t>Property, Plant and Equipment [Line Items]</t>
  </si>
  <si>
    <t>Less accumulated depreciation and amortization</t>
  </si>
  <si>
    <t>Leasehold improvement</t>
  </si>
  <si>
    <t>Machinery and production equipment</t>
  </si>
  <si>
    <t>Machinery and production equipment | Minimum</t>
  </si>
  <si>
    <t>Useful Lives (in years)</t>
  </si>
  <si>
    <t>Machinery and production equipment | Maximum</t>
  </si>
  <si>
    <t>10 years</t>
  </si>
  <si>
    <t>Spinal hardware instrument sets</t>
  </si>
  <si>
    <t>5 years</t>
  </si>
  <si>
    <t>Information systems and hardware</t>
  </si>
  <si>
    <t>Information systems and hardware | Minimum</t>
  </si>
  <si>
    <t>Information systems and hardware | Maximum</t>
  </si>
  <si>
    <t>7 years</t>
  </si>
  <si>
    <t>Furniture and fixtures</t>
  </si>
  <si>
    <t>Furniture and fixtures | Minimum</t>
  </si>
  <si>
    <t>Furniture and fixtures | Maximum</t>
  </si>
  <si>
    <t>Construction in progress</t>
  </si>
  <si>
    <t>BALANCE SHEET DETAILS Property, Plant and Equipment Narrative (Details) - USD ($) $ in Thousands</t>
  </si>
  <si>
    <t>Depreciation</t>
  </si>
  <si>
    <t>BALANCE SHEET DETAILS Components of Company's Identifiable Intangible Assets (Details) - USD ($) $ in Thousands</t>
  </si>
  <si>
    <t>Finite-Lived Intangible Assets [Line Items]</t>
  </si>
  <si>
    <t>Cost</t>
  </si>
  <si>
    <t>Accumulated Amortization</t>
  </si>
  <si>
    <t>Net</t>
  </si>
  <si>
    <t>Product technology</t>
  </si>
  <si>
    <t>Weighted Average Life (in years)</t>
  </si>
  <si>
    <t>12 years</t>
  </si>
  <si>
    <t>Customer relationships</t>
  </si>
  <si>
    <t>Trademarks/brand names</t>
  </si>
  <si>
    <t>BALANCE SHEET DETAILS Identifiable Intangible Assets Narrative (Details) - USD ($) $ in Millions</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Intangible asset amortization</t>
  </si>
  <si>
    <t>Product technology | Cost of goods sold</t>
  </si>
  <si>
    <t>BUSINESS COMBINATIONS Narrative (Details) - USD ($) $ / shares in Units, $ in Thousands</t>
  </si>
  <si>
    <t>Sep. 26, 2016</t>
  </si>
  <si>
    <t>Jan. 31, 2017</t>
  </si>
  <si>
    <t>Business Acquisition, Contingent Consideration [Line Items]</t>
  </si>
  <si>
    <t>Business combination, consideration transferred</t>
  </si>
  <si>
    <t>Business combination, intangibles assets acquired</t>
  </si>
  <si>
    <t>Acquired intangible assets useful life</t>
  </si>
  <si>
    <t>Business acquisition, transaction costs</t>
  </si>
  <si>
    <t>Subsequent Event</t>
  </si>
  <si>
    <t>Business combination, equity interest issued or issuable (in shares)</t>
  </si>
  <si>
    <t>Business combination, equity interest issued or issuable, value assigned</t>
  </si>
  <si>
    <t>Business combination, trading period for determination of volume weighted average closing price</t>
  </si>
  <si>
    <t>20 days</t>
  </si>
  <si>
    <t>Volume Weighted Average Closing Price (in dollars per share)</t>
  </si>
  <si>
    <t>Threshold on proceeds from sale of common stock that triggers partial repayment</t>
  </si>
  <si>
    <t>Subsequent Event | Minimum</t>
  </si>
  <si>
    <t>Subsequent Event | Maximum</t>
  </si>
  <si>
    <t>Pro Forma</t>
  </si>
  <si>
    <t>Contingent milestone payments</t>
  </si>
  <si>
    <t>Business combination, contingent consideration arrangements, range of outcomes, value, high</t>
  </si>
  <si>
    <t>Contingent asset purchase payments</t>
  </si>
  <si>
    <t>Business combination, contingent consideration arrangements, range of outcomes, value, low</t>
  </si>
  <si>
    <t>BUSINESS COMBINATIONS Preliminary Estimated Fair Values of NLTs Assets Acquired and Liabilities Assumed (Details) $ in Thousands</t>
  </si>
  <si>
    <t>Sep. 26, 2016USD ($)</t>
  </si>
  <si>
    <t>Business Acquisition [Line Items]</t>
  </si>
  <si>
    <t>Total purchase price</t>
  </si>
  <si>
    <t>Common stock</t>
  </si>
  <si>
    <t>Contingent consideration liability</t>
  </si>
  <si>
    <t>BUSINESS COMBINATIONS Purchase Price Allocation and Intangible Assets Acquired (Details) $ in Thousands</t>
  </si>
  <si>
    <t>Acquired Finite-Lived Intangible Assets [Line Items]</t>
  </si>
  <si>
    <t>Intangible assets acquired</t>
  </si>
  <si>
    <t>BUSINESS COMBINATIONS Results of Operations and Financial Position of the NLT Purchased Assets (Details) - USD ($) $ / shares in Units, shares in Thousands, $ in Thousands</t>
  </si>
  <si>
    <t>3 Months Ended</t>
  </si>
  <si>
    <t>Sep. 30, 2016</t>
  </si>
  <si>
    <t>Mar. 31, 2016</t>
  </si>
  <si>
    <t>Sep. 30, 2015</t>
  </si>
  <si>
    <t>Mar. 31, 2015</t>
  </si>
  <si>
    <t>FAIR VALUE MEASUREMENTS - Fair Value on Recurring Basis (Details) - Recurring - USD ($) $ in Thousands</t>
  </si>
  <si>
    <t>Fair Value, Assets and Liabilities Measured on Recurring and Nonrecurring Basis [Line Items]</t>
  </si>
  <si>
    <t>Contingent consideration liabilities- current</t>
  </si>
  <si>
    <t>Contingent consideration liabilities- non-current</t>
  </si>
  <si>
    <t>Total contingent consideration</t>
  </si>
  <si>
    <t>FAIR VALUE MEASUREMENTS - Changes in Contingent Consideration Liabilities (Details) - Recurring $ in Thousands</t>
  </si>
  <si>
    <t>Fair Value, Assets Measured on Recurring Basis, Unobservable Input Reconciliation, Calculation [Roll Forward]</t>
  </si>
  <si>
    <t>Fair value of contingent consideration liability, end of period</t>
  </si>
  <si>
    <t>Fair value of contingent consideration liability, beginning of period</t>
  </si>
  <si>
    <t>Contingent consideration liabilities assumed</t>
  </si>
  <si>
    <t>STOCK-BASED COMPENSATION Stock-Based Compensation Expense Breakout (Details) - USD ($) $ in Thousands</t>
  </si>
  <si>
    <t>Share-based Compensation Arrangement by Share-based Payment Award, Compensation Cost [Line Items]</t>
  </si>
  <si>
    <t>Total stock-based compensation expense</t>
  </si>
  <si>
    <t>Total estimated tax benefit related to stock-based compensation expense</t>
  </si>
  <si>
    <t>Net effect on net income</t>
  </si>
  <si>
    <t>STOCK-BASED COMPENSATION Equity Award Plans (Details)</t>
  </si>
  <si>
    <t>Mar. 30, 2016shares</t>
  </si>
  <si>
    <t>Jan. 27, 2016shares</t>
  </si>
  <si>
    <t>Dec. 31, 2016shares</t>
  </si>
  <si>
    <t>Jun. 30, 2015plan</t>
  </si>
  <si>
    <t>May 31, 2015shares</t>
  </si>
  <si>
    <t>Number of plans | plan</t>
  </si>
  <si>
    <t>Number of shares authorized (in share)</t>
  </si>
  <si>
    <t>Number of additional shares authorized (in shares)</t>
  </si>
  <si>
    <t>Number of shares available for grant (in shares)</t>
  </si>
  <si>
    <t>STOCK-BASED COMPENSATION Restricted Stock Awards and Restricted Stock Units Narrative (Details) - USD ($) $ in Thousands</t>
  </si>
  <si>
    <t>Share-based Compensation Arrangement by Share-based Payment Award [Line Items]</t>
  </si>
  <si>
    <t>Forfeiture rate (as a percent)</t>
  </si>
  <si>
    <t>12.00%</t>
  </si>
  <si>
    <t>10.00%</t>
  </si>
  <si>
    <t>Restricted Stock and Restricted Stock Unit</t>
  </si>
  <si>
    <t>Fair market value of shares vested</t>
  </si>
  <si>
    <t>Unrecognized compensation expense</t>
  </si>
  <si>
    <t>Recognition period (in years)</t>
  </si>
  <si>
    <t>STOCK-BASED COMPENSATION Restricted Stock Awards and Restricted Stock Units Activity (Details) - Restricted Stock and Restricted Stock Unit shares in Thousands</t>
  </si>
  <si>
    <t>Dec. 31, 2016$ / sharesshares</t>
  </si>
  <si>
    <t>Shares (In thousands)</t>
  </si>
  <si>
    <t>Unvested at beginning of period (in shares) | shares</t>
  </si>
  <si>
    <t>Granted (in shares) | shares</t>
  </si>
  <si>
    <t>Cancellations (in shares) | shares</t>
  </si>
  <si>
    <t>Released/Vested (in shares) | shares</t>
  </si>
  <si>
    <t>Unvested at end of period (in shares) | shares</t>
  </si>
  <si>
    <t>Weighted Average Grant Date Fair Value Per Share</t>
  </si>
  <si>
    <t>Unvested at beginning of period (in dollars per share) | $ / shares</t>
  </si>
  <si>
    <t>Granted (in dollars per share) | $ / shares</t>
  </si>
  <si>
    <t>Cancellations (in dollars per share) | $ / shares</t>
  </si>
  <si>
    <t>Released/Vested (in dollars per share) | $ / shares</t>
  </si>
  <si>
    <t>Unvested at end of period (in dollars per share) | $ / shares</t>
  </si>
  <si>
    <t>STOCK-BASED COMPENSATION Stock Options Narrative (Details) - USD ($) $ / shares in Units, $ in Thousands</t>
  </si>
  <si>
    <t>Employee Stock Option</t>
  </si>
  <si>
    <t>Weighted average grant date fair value (in dollars per share)</t>
  </si>
  <si>
    <t>Fair value of options vested</t>
  </si>
  <si>
    <t>Unrecognized compensation cost</t>
  </si>
  <si>
    <t>1 year 5 months</t>
  </si>
  <si>
    <t>Employee</t>
  </si>
  <si>
    <t>Requisite service period (in years)</t>
  </si>
  <si>
    <t>4 years</t>
  </si>
  <si>
    <t>Director</t>
  </si>
  <si>
    <t>STOCK-BASED COMPENSATION Stock Options Weighted-Average Assumptions (Details) - Employee Stock Option</t>
  </si>
  <si>
    <t>Expected dividend yield (as a percent)</t>
  </si>
  <si>
    <t>0.00%</t>
  </si>
  <si>
    <t>Risk-free interest rate (as a percent)</t>
  </si>
  <si>
    <t>1.27%</t>
  </si>
  <si>
    <t>1.55%</t>
  </si>
  <si>
    <t>Expected volatility (as a percent)</t>
  </si>
  <si>
    <t>38.20%</t>
  </si>
  <si>
    <t>38.17%</t>
  </si>
  <si>
    <t>Expected term (in years)</t>
  </si>
  <si>
    <t>4 years 11 months</t>
  </si>
  <si>
    <t>5 years 1 month</t>
  </si>
  <si>
    <t>STOCK-BASED COMPENSATION Stock Options Activity (Details) - Employee Stock Option - USD ($) $ / shares in Units, shares in Thousands, $ in Thousands</t>
  </si>
  <si>
    <t>Number of Shares Outstanding (In thousands)</t>
  </si>
  <si>
    <t>Outstanding at beginning of period (in shares)</t>
  </si>
  <si>
    <t>Granted (in shares)</t>
  </si>
  <si>
    <t>Exercised (in shares)</t>
  </si>
  <si>
    <t>Forfeited (in shares)</t>
  </si>
  <si>
    <t>Outstanding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Vested or expected to vest</t>
  </si>
  <si>
    <t>Number of Shares Outstanding (In thousands) (in shares)</t>
  </si>
  <si>
    <t>Weighted Average Exercise Price (in dollars per share)</t>
  </si>
  <si>
    <t>Weighted Average Remaining Contractual Life (In years)</t>
  </si>
  <si>
    <t>6 years 8 months 15 days</t>
  </si>
  <si>
    <t>Aggregate Intrinsic Value (In thousands)</t>
  </si>
  <si>
    <t>Additional Information</t>
  </si>
  <si>
    <t>Outstanding, Weighted Average Remaining Contractual Life (In years)</t>
  </si>
  <si>
    <t>6 years 8 months 16 days</t>
  </si>
  <si>
    <t>7 years 2 months 12 days</t>
  </si>
  <si>
    <t>Outstanding, Aggregate Intrinsic Value (In thousands)</t>
  </si>
  <si>
    <t>Exercisable, Number of Shares Outstanding (In thousands) (in shares)</t>
  </si>
  <si>
    <t>Exercisable, Weighted Average Exercise Price (in dollars per share)</t>
  </si>
  <si>
    <t>Exercisable, Weighted Average Remaining Contractual Life (In years)</t>
  </si>
  <si>
    <t>6 years 6 months 15 days</t>
  </si>
  <si>
    <t>Exercisable, Aggregate Intrinsic Value (In thousands)</t>
  </si>
  <si>
    <t>STOCK-BASED COMPENSATION Employee Stock Purchase Plan Narrative (Details)</t>
  </si>
  <si>
    <t>Dec. 31, 2016USD ($)purchase_periodshares</t>
  </si>
  <si>
    <t>Number of purchase periods | purchase_period</t>
  </si>
  <si>
    <t>Offering period term</t>
  </si>
  <si>
    <t>24 months</t>
  </si>
  <si>
    <t>Purchase period term</t>
  </si>
  <si>
    <t>6 months</t>
  </si>
  <si>
    <t>Compensation expense | $</t>
  </si>
  <si>
    <t>Employee Stock Purchase Plan</t>
  </si>
  <si>
    <t>Employee Stock Purchase Plan | Employee Stock</t>
  </si>
  <si>
    <t>Maximum contributions (as a percent)</t>
  </si>
  <si>
    <t>15.00%</t>
  </si>
  <si>
    <t>Maximum shares investment allowed</t>
  </si>
  <si>
    <t>Maximum annual contributions | $</t>
  </si>
  <si>
    <t>Purchase price (as a percent)</t>
  </si>
  <si>
    <t>85.00%</t>
  </si>
  <si>
    <t>Number of shares purchased</t>
  </si>
  <si>
    <t>STOCK-BASED COMPENSATION Employee Stock Purchase Plan Weighted-Average Assumptions (Details) - Employee Stock Purchase Plan</t>
  </si>
  <si>
    <t>0.60%</t>
  </si>
  <si>
    <t>30.50%</t>
  </si>
  <si>
    <t>1 year 2 months</t>
  </si>
  <si>
    <t>LEASE Operating lease annual payment (Details) - USD ($) $ in Thousands</t>
  </si>
  <si>
    <t>Thereafter</t>
  </si>
  <si>
    <t>Total minimum lease payments</t>
  </si>
  <si>
    <t>Rental expense</t>
  </si>
  <si>
    <t>INCOME TAXES Narrative (Details) - USD ($) $ in Millions</t>
  </si>
  <si>
    <t>Operating Loss Carryforwards [Line Items]</t>
  </si>
  <si>
    <t>Tax benefit</t>
  </si>
  <si>
    <t>Unrecognized tax benefits that would impact effective tax rate</t>
  </si>
  <si>
    <t>Amounts expected to be reduced</t>
  </si>
  <si>
    <t>Internal Revenue Service (IRS) And State and Local Jurisdiction</t>
  </si>
  <si>
    <t>Operating loss carryforwards</t>
  </si>
  <si>
    <t>Foreign Tax Authority</t>
  </si>
  <si>
    <t>INCOME TAXES Loss before income taxes (Details) - USD ($) $ in Thousands</t>
  </si>
  <si>
    <t>United States operations</t>
  </si>
  <si>
    <t>Foreign operations</t>
  </si>
  <si>
    <t>INCOME TAXES Reconciliation of the U.S. federal statutory rate to the Company’s effective tax rate (Details)</t>
  </si>
  <si>
    <t>Federal statutory rate</t>
  </si>
  <si>
    <t>35.00%</t>
  </si>
  <si>
    <t>Increase (decrease) in income taxes resulting from:</t>
  </si>
  <si>
    <t>State income taxes, net of federal tax benefit</t>
  </si>
  <si>
    <t>2.10%</t>
  </si>
  <si>
    <t>0.10%</t>
  </si>
  <si>
    <t>2.30%</t>
  </si>
  <si>
    <t>(3.20%)</t>
  </si>
  <si>
    <t>(0.70%)</t>
  </si>
  <si>
    <t>(1.10%)</t>
  </si>
  <si>
    <t>Changes in valuation allowances</t>
  </si>
  <si>
    <t>(33.10%)</t>
  </si>
  <si>
    <t>(16.70%)</t>
  </si>
  <si>
    <t>(57.90%)</t>
  </si>
  <si>
    <t>Pre-Spin losses with no tax benefit</t>
  </si>
  <si>
    <t>(22.70%)</t>
  </si>
  <si>
    <t>Uncertain tax positions</t>
  </si>
  <si>
    <t>0.20%</t>
  </si>
  <si>
    <t>0.40%</t>
  </si>
  <si>
    <t>Research and development credit</t>
  </si>
  <si>
    <t>(0.00%)</t>
  </si>
  <si>
    <t>Return to provision</t>
  </si>
  <si>
    <t>0.90%</t>
  </si>
  <si>
    <t>Domestic manufacturing deduction</t>
  </si>
  <si>
    <t>0.50%</t>
  </si>
  <si>
    <t>Other</t>
  </si>
  <si>
    <t>(0.80%)</t>
  </si>
  <si>
    <t>(0.20%)</t>
  </si>
  <si>
    <t>(0.50%)</t>
  </si>
  <si>
    <t>Effective tax rate</t>
  </si>
  <si>
    <t>1.30%</t>
  </si>
  <si>
    <t>(4.70%)</t>
  </si>
  <si>
    <t>(19.00%)</t>
  </si>
  <si>
    <t>INCOME TAXES Provision for income taxes (Details) - USD ($) $ in Thousands</t>
  </si>
  <si>
    <t>Current:</t>
  </si>
  <si>
    <t>Federal</t>
  </si>
  <si>
    <t>State</t>
  </si>
  <si>
    <t>Foreign</t>
  </si>
  <si>
    <t>Total current</t>
  </si>
  <si>
    <t>Deferred:</t>
  </si>
  <si>
    <t>Total deferred</t>
  </si>
  <si>
    <t>INCOME TAXES Deferred tax assets and liabilities (Details) - USD ($) $ in Thousands</t>
  </si>
  <si>
    <t>Deferred tax assets:</t>
  </si>
  <si>
    <t>Doubtful accounts</t>
  </si>
  <si>
    <t>Inventory related items</t>
  </si>
  <si>
    <t>Tax credits</t>
  </si>
  <si>
    <t>Accrued vacation</t>
  </si>
  <si>
    <t>Accrued bonus</t>
  </si>
  <si>
    <t>Stock compensation</t>
  </si>
  <si>
    <t>Net operating loss carryforwards</t>
  </si>
  <si>
    <t>Intangible &amp; fixed assets</t>
  </si>
  <si>
    <t>Total deferred tax assets</t>
  </si>
  <si>
    <t>Less valuation allowance</t>
  </si>
  <si>
    <t>Deferred tax assets after valuation allowance</t>
  </si>
  <si>
    <t>Deferred tax liabilities:</t>
  </si>
  <si>
    <t>Total deferred tax liabilities</t>
  </si>
  <si>
    <t>Net deferred tax assets</t>
  </si>
  <si>
    <t>INCOME TAXES Uncertain tax benefits (Details) - USD ($) $ in Thousands</t>
  </si>
  <si>
    <t>Reconciliation of Unrecognized Tax Benefits, Excluding Amounts Pertaining to Examined Tax Returns [Roll Forward]</t>
  </si>
  <si>
    <t>Balance, beginning of year</t>
  </si>
  <si>
    <t>Prior years’ tax positions</t>
  </si>
  <si>
    <t>Additions to tax positions in prior years due to spin-off</t>
  </si>
  <si>
    <t>Settlements</t>
  </si>
  <si>
    <t>Statute of limitations lapses</t>
  </si>
  <si>
    <t>Balance, end of year</t>
  </si>
  <si>
    <t>SEGMENT AND GEOGRAPHIC INFORMATION Narrative (Details)</t>
  </si>
  <si>
    <t>Dec. 31, 2016product</t>
  </si>
  <si>
    <t>Number of product categories</t>
  </si>
  <si>
    <t>SEGMENT AND GEOGRAPHIC INFORMATION Revenue (Details) - USD ($) $ in Thousands</t>
  </si>
  <si>
    <t>Segment Reporting Information [Line Items]</t>
  </si>
  <si>
    <t>Revenues</t>
  </si>
  <si>
    <t>United States</t>
  </si>
  <si>
    <t>International</t>
  </si>
  <si>
    <t>Orthobiologics</t>
  </si>
  <si>
    <t>Spinal hardware</t>
  </si>
  <si>
    <t>EMPLOYEE BENEFIT PLAN Narrative (Details) - USD ($) $ in Millions</t>
  </si>
  <si>
    <t>Contributions</t>
  </si>
  <si>
    <t>SELECTED QUARTERLY INFORMATION - UNAUDITED Financials (Details) - USD ($) $ / shares in Units, $ in Thousands</t>
  </si>
  <si>
    <t>VALUATION AND QUALIFYING ACCOUNTS  [Schedule] (Details) - USD ($) $ in Thousands</t>
  </si>
  <si>
    <t>Allowance for doubtful accounts and sales returns and other credits</t>
  </si>
  <si>
    <t>Movement in Valuation Allowances and Reserves [Roll Forward]</t>
  </si>
  <si>
    <t>Balance at Beginning of Period</t>
  </si>
  <si>
    <t>Charged to Costs and Expenses</t>
  </si>
  <si>
    <t>Charged to Other Accounts</t>
  </si>
  <si>
    <t>Additions/Deduction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37761</v>
      </c>
    </row>
    <row r="12" spans="1:4">
      <c r="A12" s="4" t="s">
        <v>20</v>
      </c>
      <c r="B12" s="4" t="s">
        <v>21</v>
      </c>
    </row>
    <row r="13" spans="1:4">
      <c r="A13" s="4" t="s">
        <v>22</v>
      </c>
      <c r="B13" s="4" t="s">
        <v>23</v>
      </c>
    </row>
    <row r="14" spans="1:4">
      <c r="A14" s="4" t="s">
        <v>24</v>
      </c>
      <c r="C14" s="5" t="n">
        <v>11607753</v>
      </c>
    </row>
    <row r="15" spans="1:4">
      <c r="A15" s="4" t="s">
        <v>25</v>
      </c>
      <c r="B15" s="4" t="s">
        <v>26</v>
      </c>
    </row>
    <row r="16" spans="1:4">
      <c r="A16" s="4" t="s">
        <v>27</v>
      </c>
      <c r="B16" s="4" t="s">
        <v>26</v>
      </c>
    </row>
    <row r="17" spans="1:4">
      <c r="A17" s="4" t="s">
        <v>28</v>
      </c>
      <c r="B17" s="4" t="s">
        <v>29</v>
      </c>
    </row>
    <row r="18" spans="1:4">
      <c r="A18" s="4" t="s">
        <v>30</v>
      </c>
      <c r="D18" s="6" t="n">
        <v>89665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8860</v>
      </c>
      <c r="C4" s="6" t="n">
        <v>133178</v>
      </c>
      <c r="D4" s="6" t="n">
        <v>138695</v>
      </c>
    </row>
    <row r="5" spans="1:4">
      <c r="A5" s="4" t="s">
        <v>36</v>
      </c>
      <c r="B5" s="5" t="n">
        <v>55544</v>
      </c>
      <c r="C5" s="5" t="n">
        <v>61119</v>
      </c>
      <c r="D5" s="5" t="n">
        <v>56714</v>
      </c>
    </row>
    <row r="6" spans="1:4">
      <c r="A6" s="4" t="s">
        <v>37</v>
      </c>
      <c r="B6" s="5" t="n">
        <v>73316</v>
      </c>
      <c r="C6" s="5" t="n">
        <v>72059</v>
      </c>
      <c r="D6" s="5" t="n">
        <v>81981</v>
      </c>
    </row>
    <row r="7" spans="1:4">
      <c r="A7" s="3" t="s">
        <v>38</v>
      </c>
    </row>
    <row r="8" spans="1:4">
      <c r="A8" s="4" t="s">
        <v>39</v>
      </c>
      <c r="B8" s="5" t="n">
        <v>101065</v>
      </c>
      <c r="C8" s="5" t="n">
        <v>110551</v>
      </c>
      <c r="D8" s="5" t="n">
        <v>88213</v>
      </c>
    </row>
    <row r="9" spans="1:4">
      <c r="A9" s="4" t="s">
        <v>40</v>
      </c>
      <c r="B9" s="5" t="n">
        <v>11442</v>
      </c>
      <c r="C9" s="5" t="n">
        <v>8353</v>
      </c>
      <c r="D9" s="5" t="n">
        <v>8527</v>
      </c>
    </row>
    <row r="10" spans="1:4">
      <c r="A10" s="4" t="s">
        <v>41</v>
      </c>
      <c r="B10" s="5" t="n">
        <v>4309</v>
      </c>
      <c r="C10" s="5" t="n">
        <v>5331</v>
      </c>
      <c r="D10" s="5" t="n">
        <v>5590</v>
      </c>
    </row>
    <row r="11" spans="1:4">
      <c r="A11" s="4" t="s">
        <v>42</v>
      </c>
      <c r="B11" s="5" t="n">
        <v>116816</v>
      </c>
      <c r="C11" s="5" t="n">
        <v>124235</v>
      </c>
      <c r="D11" s="5" t="n">
        <v>102330</v>
      </c>
    </row>
    <row r="12" spans="1:4">
      <c r="A12" s="4" t="s">
        <v>43</v>
      </c>
      <c r="B12" s="5" t="n">
        <v>-43500</v>
      </c>
      <c r="C12" s="5" t="n">
        <v>-52176</v>
      </c>
      <c r="D12" s="5" t="n">
        <v>-20349</v>
      </c>
    </row>
    <row r="13" spans="1:4">
      <c r="A13" s="4" t="s">
        <v>44</v>
      </c>
      <c r="B13" s="5" t="n">
        <v>-264</v>
      </c>
      <c r="C13" s="5" t="n">
        <v>-877</v>
      </c>
      <c r="D13" s="5" t="n">
        <v>-269</v>
      </c>
    </row>
    <row r="14" spans="1:4">
      <c r="A14" s="4" t="s">
        <v>45</v>
      </c>
      <c r="B14" s="5" t="n">
        <v>-43764</v>
      </c>
      <c r="C14" s="5" t="n">
        <v>-53053</v>
      </c>
      <c r="D14" s="5" t="n">
        <v>-20618</v>
      </c>
    </row>
    <row r="15" spans="1:4">
      <c r="A15" s="4" t="s">
        <v>46</v>
      </c>
      <c r="B15" s="5" t="n">
        <v>-552</v>
      </c>
      <c r="C15" s="5" t="n">
        <v>2479</v>
      </c>
      <c r="D15" s="5" t="n">
        <v>3927</v>
      </c>
    </row>
    <row r="16" spans="1:4">
      <c r="A16" s="4" t="s">
        <v>47</v>
      </c>
      <c r="B16" s="6" t="n">
        <v>-43212</v>
      </c>
      <c r="C16" s="6" t="n">
        <v>-55532</v>
      </c>
      <c r="D16" s="6" t="n">
        <v>-24545</v>
      </c>
    </row>
    <row r="17" spans="1:4">
      <c r="A17" s="4" t="s">
        <v>48</v>
      </c>
      <c r="B17" s="7" t="n">
        <v>-3.85</v>
      </c>
      <c r="C17" s="7" t="n">
        <v>-4.99</v>
      </c>
      <c r="D17" s="7" t="n">
        <v>-2.22</v>
      </c>
    </row>
    <row r="18" spans="1:4">
      <c r="A18" s="4" t="s">
        <v>49</v>
      </c>
      <c r="B18" s="5" t="n">
        <v>11222</v>
      </c>
      <c r="C18" s="5" t="n">
        <v>11139</v>
      </c>
      <c r="D18" s="5" t="n">
        <v>11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59</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7</v>
      </c>
      <c r="B4" s="6" t="n">
        <v>-43212</v>
      </c>
      <c r="C4" s="6" t="n">
        <v>-55532</v>
      </c>
      <c r="D4" s="6" t="n">
        <v>-24545</v>
      </c>
    </row>
    <row r="5" spans="1:4">
      <c r="A5" s="3" t="s">
        <v>52</v>
      </c>
    </row>
    <row r="6" spans="1:4">
      <c r="A6" s="4" t="s">
        <v>53</v>
      </c>
      <c r="B6" s="5" t="n">
        <v>-119</v>
      </c>
      <c r="C6" s="5" t="n">
        <v>498</v>
      </c>
      <c r="D6" s="5" t="n">
        <v>-961</v>
      </c>
    </row>
    <row r="7" spans="1:4">
      <c r="A7" s="4" t="s">
        <v>54</v>
      </c>
      <c r="B7" s="6" t="n">
        <v>-43331</v>
      </c>
      <c r="C7" s="6" t="n">
        <v>-55034</v>
      </c>
      <c r="D7" s="6" t="n">
        <v>-255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8</v>
      </c>
      <c r="B1" s="2" t="s">
        <v>319</v>
      </c>
      <c r="C1" s="2" t="s">
        <v>1</v>
      </c>
    </row>
    <row r="2" spans="1:5">
      <c r="B2" s="2" t="s">
        <v>320</v>
      </c>
      <c r="C2" s="2" t="s">
        <v>2</v>
      </c>
      <c r="D2" s="2" t="s">
        <v>32</v>
      </c>
      <c r="E2" s="2" t="s">
        <v>33</v>
      </c>
    </row>
    <row r="3" spans="1:5">
      <c r="A3" s="3" t="s">
        <v>181</v>
      </c>
    </row>
    <row r="4" spans="1:5">
      <c r="A4" s="4" t="s">
        <v>321</v>
      </c>
      <c r="C4" s="4" t="s">
        <v>322</v>
      </c>
      <c r="D4" s="4" t="s">
        <v>322</v>
      </c>
      <c r="E4" s="4" t="s">
        <v>322</v>
      </c>
    </row>
    <row r="5" spans="1:5">
      <c r="A5" s="4" t="s">
        <v>323</v>
      </c>
      <c r="C5" s="6" t="n">
        <v>1600</v>
      </c>
      <c r="D5" s="6" t="n">
        <v>1200</v>
      </c>
      <c r="E5" s="6" t="n">
        <v>1000</v>
      </c>
    </row>
    <row r="6" spans="1:5">
      <c r="A6" s="4" t="s">
        <v>324</v>
      </c>
      <c r="C6" s="6" t="n">
        <v>6438</v>
      </c>
      <c r="D6" s="6" t="n">
        <v>4403</v>
      </c>
      <c r="E6" s="6" t="n">
        <v>551</v>
      </c>
    </row>
    <row r="7" spans="1:5">
      <c r="A7" s="4" t="s">
        <v>49</v>
      </c>
      <c r="B7" s="5" t="n">
        <v>11000</v>
      </c>
      <c r="C7" s="5" t="n">
        <v>11222</v>
      </c>
      <c r="D7" s="5" t="n">
        <v>11139</v>
      </c>
      <c r="E7" s="5" t="n">
        <v>11048</v>
      </c>
    </row>
    <row r="8" spans="1:5">
      <c r="A8" s="4" t="s">
        <v>325</v>
      </c>
      <c r="C8" s="5" t="n">
        <v>3100</v>
      </c>
      <c r="D8" s="5" t="n">
        <v>2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6</v>
      </c>
      <c r="B1" s="2" t="s">
        <v>1</v>
      </c>
    </row>
    <row r="2" spans="1:4">
      <c r="B2" s="2" t="s">
        <v>2</v>
      </c>
      <c r="C2" s="2" t="s">
        <v>32</v>
      </c>
      <c r="D2" s="2" t="s">
        <v>33</v>
      </c>
    </row>
    <row r="3" spans="1:4">
      <c r="A3" s="3" t="s">
        <v>327</v>
      </c>
    </row>
    <row r="4" spans="1:4">
      <c r="A4" s="4" t="s">
        <v>328</v>
      </c>
      <c r="B4" s="6" t="n">
        <v>-1404</v>
      </c>
      <c r="C4" s="6" t="n">
        <v>8365</v>
      </c>
      <c r="D4" s="6" t="n">
        <v>5185</v>
      </c>
    </row>
    <row r="5" spans="1:4">
      <c r="A5" s="4" t="s">
        <v>329</v>
      </c>
      <c r="B5" s="5" t="n">
        <v>300</v>
      </c>
      <c r="C5" s="5" t="n">
        <v>2800</v>
      </c>
    </row>
    <row r="6" spans="1:4">
      <c r="A6" s="4" t="s">
        <v>330</v>
      </c>
      <c r="C6" s="5" t="n">
        <v>1300</v>
      </c>
    </row>
    <row r="7" spans="1:4">
      <c r="A7" s="4" t="s">
        <v>109</v>
      </c>
      <c r="B7" s="5" t="n">
        <v>6438</v>
      </c>
      <c r="C7" s="5" t="n">
        <v>3816</v>
      </c>
      <c r="D7" s="5" t="n">
        <v>551</v>
      </c>
    </row>
    <row r="8" spans="1:4">
      <c r="A8" s="4" t="s">
        <v>331</v>
      </c>
    </row>
    <row r="9" spans="1:4">
      <c r="A9" s="3" t="s">
        <v>327</v>
      </c>
    </row>
    <row r="10" spans="1:4">
      <c r="A10" s="4" t="s">
        <v>328</v>
      </c>
      <c r="B10" s="5" t="n">
        <v>1100</v>
      </c>
      <c r="C10" s="5" t="n">
        <v>6200</v>
      </c>
      <c r="D10" s="5" t="n">
        <v>6200</v>
      </c>
    </row>
    <row r="11" spans="1:4">
      <c r="A11" s="4" t="s">
        <v>332</v>
      </c>
      <c r="B11" s="6" t="n">
        <v>200</v>
      </c>
    </row>
    <row r="12" spans="1:4">
      <c r="A12" s="4" t="s">
        <v>109</v>
      </c>
      <c r="C12" s="6" t="n">
        <v>600</v>
      </c>
      <c r="D12" s="6" t="n">
        <v>19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3</v>
      </c>
      <c r="B1" s="2" t="s">
        <v>1</v>
      </c>
    </row>
    <row r="2" spans="1:4">
      <c r="B2" s="2" t="s">
        <v>2</v>
      </c>
      <c r="C2" s="2" t="s">
        <v>32</v>
      </c>
      <c r="D2" s="2" t="s">
        <v>33</v>
      </c>
    </row>
    <row r="3" spans="1:4">
      <c r="A3" s="3" t="s">
        <v>327</v>
      </c>
    </row>
    <row r="4" spans="1:4">
      <c r="A4" s="4" t="s">
        <v>36</v>
      </c>
      <c r="B4" s="6" t="n">
        <v>55544</v>
      </c>
      <c r="C4" s="6" t="n">
        <v>61119</v>
      </c>
      <c r="D4" s="6" t="n">
        <v>56714</v>
      </c>
    </row>
    <row r="5" spans="1:4">
      <c r="A5" s="4" t="s">
        <v>39</v>
      </c>
      <c r="B5" s="5" t="n">
        <v>101065</v>
      </c>
      <c r="C5" s="5" t="n">
        <v>110551</v>
      </c>
      <c r="D5" s="5" t="n">
        <v>88213</v>
      </c>
    </row>
    <row r="6" spans="1:4">
      <c r="A6" s="4" t="s">
        <v>40</v>
      </c>
      <c r="B6" s="6" t="n">
        <v>11442</v>
      </c>
      <c r="C6" s="5" t="n">
        <v>8353</v>
      </c>
      <c r="D6" s="5" t="n">
        <v>8527</v>
      </c>
    </row>
    <row r="7" spans="1:4">
      <c r="A7" s="4" t="s">
        <v>331</v>
      </c>
    </row>
    <row r="8" spans="1:4">
      <c r="A8" s="3" t="s">
        <v>327</v>
      </c>
    </row>
    <row r="9" spans="1:4">
      <c r="A9" s="4" t="s">
        <v>36</v>
      </c>
      <c r="C9" s="5" t="n">
        <v>488</v>
      </c>
      <c r="D9" s="5" t="n">
        <v>1304</v>
      </c>
    </row>
    <row r="10" spans="1:4">
      <c r="A10" s="4" t="s">
        <v>39</v>
      </c>
      <c r="C10" s="5" t="n">
        <v>8633</v>
      </c>
      <c r="D10" s="5" t="n">
        <v>17602</v>
      </c>
    </row>
    <row r="11" spans="1:4">
      <c r="A11" s="4" t="s">
        <v>40</v>
      </c>
      <c r="C11" s="5" t="n">
        <v>253</v>
      </c>
      <c r="D11" s="5" t="n">
        <v>490</v>
      </c>
    </row>
    <row r="12" spans="1:4">
      <c r="A12" s="4" t="s">
        <v>334</v>
      </c>
      <c r="C12" s="6" t="n">
        <v>9374</v>
      </c>
      <c r="D12" s="6" t="n">
        <v>1939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32</v>
      </c>
      <c r="C2" s="2" t="s">
        <v>33</v>
      </c>
    </row>
    <row r="3" spans="1:3">
      <c r="A3" s="3" t="s">
        <v>327</v>
      </c>
    </row>
    <row r="4" spans="1:3">
      <c r="A4" s="4" t="s">
        <v>336</v>
      </c>
      <c r="B4" s="6" t="n">
        <v>0</v>
      </c>
    </row>
    <row r="5" spans="1:3">
      <c r="A5" s="4" t="s">
        <v>331</v>
      </c>
    </row>
    <row r="6" spans="1:3">
      <c r="A6" s="3" t="s">
        <v>327</v>
      </c>
    </row>
    <row r="7" spans="1:3">
      <c r="A7" s="4" t="s">
        <v>336</v>
      </c>
      <c r="B7" s="5" t="n">
        <v>-62808</v>
      </c>
      <c r="C7" s="6" t="n">
        <v>5295</v>
      </c>
    </row>
    <row r="8" spans="1:3">
      <c r="A8" s="4" t="s">
        <v>337</v>
      </c>
    </row>
    <row r="9" spans="1:3">
      <c r="A9" s="3" t="s">
        <v>327</v>
      </c>
    </row>
    <row r="10" spans="1:3">
      <c r="A10" s="4" t="s">
        <v>336</v>
      </c>
      <c r="B10" s="5" t="n">
        <v>68386</v>
      </c>
      <c r="C10" s="5" t="n">
        <v>-14451</v>
      </c>
    </row>
    <row r="11" spans="1:3">
      <c r="A11" s="4" t="s">
        <v>338</v>
      </c>
    </row>
    <row r="12" spans="1:3">
      <c r="A12" s="3" t="s">
        <v>327</v>
      </c>
    </row>
    <row r="13" spans="1:3">
      <c r="A13" s="4" t="s">
        <v>336</v>
      </c>
      <c r="B13" s="5" t="n">
        <v>8787</v>
      </c>
      <c r="C13" s="5" t="n">
        <v>17463</v>
      </c>
    </row>
    <row r="14" spans="1:3">
      <c r="A14" s="4" t="s">
        <v>339</v>
      </c>
    </row>
    <row r="15" spans="1:3">
      <c r="A15" s="3" t="s">
        <v>327</v>
      </c>
    </row>
    <row r="16" spans="1:3">
      <c r="A16" s="4" t="s">
        <v>336</v>
      </c>
      <c r="B16" s="5" t="n">
        <v>77173</v>
      </c>
      <c r="C16" s="5" t="n">
        <v>3012</v>
      </c>
    </row>
    <row r="17" spans="1:3">
      <c r="A17" s="4" t="s">
        <v>340</v>
      </c>
    </row>
    <row r="18" spans="1:3">
      <c r="A18" s="3" t="s">
        <v>327</v>
      </c>
    </row>
    <row r="19" spans="1:3">
      <c r="A19" s="4" t="s">
        <v>336</v>
      </c>
      <c r="B19" s="5" t="n">
        <v>29806</v>
      </c>
      <c r="C19" s="5" t="n">
        <v>2485</v>
      </c>
    </row>
    <row r="20" spans="1:3">
      <c r="A20" s="4" t="s">
        <v>341</v>
      </c>
    </row>
    <row r="21" spans="1:3">
      <c r="A21" s="3" t="s">
        <v>327</v>
      </c>
    </row>
    <row r="22" spans="1:3">
      <c r="A22" s="4" t="s">
        <v>336</v>
      </c>
      <c r="B22" s="5" t="n">
        <v>161</v>
      </c>
      <c r="C22" s="5" t="n">
        <v>0</v>
      </c>
    </row>
    <row r="23" spans="1:3">
      <c r="A23" s="4" t="s">
        <v>342</v>
      </c>
    </row>
    <row r="24" spans="1:3">
      <c r="A24" s="3" t="s">
        <v>327</v>
      </c>
    </row>
    <row r="25" spans="1:3">
      <c r="A25" s="4" t="s">
        <v>336</v>
      </c>
      <c r="B25" s="5" t="n">
        <v>-170241</v>
      </c>
      <c r="C25" s="5" t="n">
        <v>0</v>
      </c>
    </row>
    <row r="26" spans="1:3">
      <c r="A26" s="4" t="s">
        <v>343</v>
      </c>
    </row>
    <row r="27" spans="1:3">
      <c r="A27" s="3" t="s">
        <v>327</v>
      </c>
    </row>
    <row r="28" spans="1:3">
      <c r="A28" s="4" t="s">
        <v>336</v>
      </c>
      <c r="B28" s="6" t="n">
        <v>293</v>
      </c>
      <c r="C28" s="6" t="n">
        <v>-2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1"/>
    <col customWidth="1" max="2" min="2" width="30"/>
    <col customWidth="1" max="3" min="3" width="21"/>
    <col customWidth="1" max="4" min="4" width="21"/>
    <col customWidth="1" max="5" min="5" width="21"/>
    <col customWidth="1" max="6" min="6" width="21"/>
    <col customWidth="1" max="7" min="7" width="21"/>
  </cols>
  <sheetData>
    <row r="1" spans="1:7">
      <c r="A1" s="1" t="s">
        <v>344</v>
      </c>
      <c r="B1" s="2" t="s">
        <v>345</v>
      </c>
      <c r="C1" s="2" t="s">
        <v>346</v>
      </c>
      <c r="D1" s="2" t="s">
        <v>347</v>
      </c>
      <c r="E1" s="2" t="s">
        <v>348</v>
      </c>
      <c r="F1" s="2" t="s">
        <v>349</v>
      </c>
      <c r="G1" s="2" t="s">
        <v>350</v>
      </c>
    </row>
    <row r="2" spans="1:7">
      <c r="A2" s="3" t="s">
        <v>351</v>
      </c>
    </row>
    <row r="3" spans="1:7">
      <c r="A3" s="4" t="s">
        <v>352</v>
      </c>
      <c r="E3" s="6" t="n">
        <v>3300000</v>
      </c>
      <c r="F3" s="6" t="n">
        <v>0</v>
      </c>
      <c r="G3" s="6" t="n">
        <v>0</v>
      </c>
    </row>
    <row r="4" spans="1:7">
      <c r="A4" s="4" t="s">
        <v>353</v>
      </c>
      <c r="D4" s="6" t="n">
        <v>1200000</v>
      </c>
    </row>
    <row r="5" spans="1:7">
      <c r="A5" s="4" t="s">
        <v>70</v>
      </c>
      <c r="E5" s="6" t="n">
        <v>445000</v>
      </c>
      <c r="F5" s="6" t="n">
        <v>0</v>
      </c>
    </row>
    <row r="6" spans="1:7">
      <c r="A6" s="4" t="s">
        <v>354</v>
      </c>
    </row>
    <row r="7" spans="1:7">
      <c r="A7" s="3" t="s">
        <v>351</v>
      </c>
    </row>
    <row r="8" spans="1:7">
      <c r="A8" s="4" t="s">
        <v>355</v>
      </c>
      <c r="B8" s="4" t="s">
        <v>356</v>
      </c>
    </row>
    <row r="9" spans="1:7">
      <c r="A9" s="4" t="s">
        <v>357</v>
      </c>
      <c r="B9" s="5" t="n">
        <v>1</v>
      </c>
    </row>
    <row r="10" spans="1:7">
      <c r="A10" s="4" t="s">
        <v>358</v>
      </c>
      <c r="B10" s="4" t="s">
        <v>359</v>
      </c>
    </row>
    <row r="11" spans="1:7">
      <c r="A11" s="4" t="s">
        <v>360</v>
      </c>
      <c r="E11" s="4" t="s">
        <v>361</v>
      </c>
    </row>
    <row r="12" spans="1:7">
      <c r="A12" s="4" t="s">
        <v>362</v>
      </c>
      <c r="B12" s="6" t="n">
        <v>400000</v>
      </c>
    </row>
    <row r="13" spans="1:7">
      <c r="A13" s="4" t="s">
        <v>363</v>
      </c>
      <c r="E13" s="8" t="n">
        <v>1.1</v>
      </c>
    </row>
    <row r="14" spans="1:7">
      <c r="A14" s="4" t="s">
        <v>364</v>
      </c>
      <c r="E14" s="6" t="n">
        <v>5000000</v>
      </c>
    </row>
    <row r="15" spans="1:7">
      <c r="A15" s="4" t="s">
        <v>365</v>
      </c>
    </row>
    <row r="16" spans="1:7">
      <c r="A16" s="3" t="s">
        <v>351</v>
      </c>
    </row>
    <row r="17" spans="1:7">
      <c r="A17" s="4" t="s">
        <v>366</v>
      </c>
      <c r="E17" s="5" t="n">
        <v>10000000</v>
      </c>
    </row>
    <row r="18" spans="1:7">
      <c r="A18" s="4" t="s">
        <v>367</v>
      </c>
    </row>
    <row r="19" spans="1:7">
      <c r="A19" s="3" t="s">
        <v>351</v>
      </c>
    </row>
    <row r="20" spans="1:7">
      <c r="A20" s="4" t="s">
        <v>366</v>
      </c>
      <c r="E20" s="5" t="n">
        <v>20000000</v>
      </c>
    </row>
    <row r="21" spans="1:7">
      <c r="A21" s="4" t="s">
        <v>368</v>
      </c>
    </row>
    <row r="22" spans="1:7">
      <c r="A22" s="3" t="s">
        <v>351</v>
      </c>
    </row>
    <row r="23" spans="1:7">
      <c r="A23" s="4" t="s">
        <v>369</v>
      </c>
      <c r="B23" s="6" t="n">
        <v>30000000</v>
      </c>
    </row>
    <row r="24" spans="1:7">
      <c r="A24" s="4" t="s">
        <v>352</v>
      </c>
      <c r="C24" s="6" t="n">
        <v>3300000</v>
      </c>
    </row>
    <row r="25" spans="1:7">
      <c r="A25" s="4" t="s">
        <v>370</v>
      </c>
      <c r="E25" s="5" t="n">
        <v>3800000</v>
      </c>
    </row>
    <row r="26" spans="1:7">
      <c r="A26" s="4" t="s">
        <v>371</v>
      </c>
      <c r="E26" s="6" t="n">
        <v>17800000</v>
      </c>
    </row>
    <row r="27" spans="1:7">
      <c r="A27" s="4" t="s">
        <v>372</v>
      </c>
    </row>
    <row r="28" spans="1:7">
      <c r="A28" s="3" t="s">
        <v>351</v>
      </c>
    </row>
    <row r="29" spans="1:7">
      <c r="A29" s="4" t="s">
        <v>373</v>
      </c>
      <c r="E29" s="4" t="s">
        <v>374</v>
      </c>
    </row>
    <row r="30" spans="1:7">
      <c r="A30" s="4" t="s">
        <v>375</v>
      </c>
    </row>
    <row r="31" spans="1:7">
      <c r="A31" s="3" t="s">
        <v>351</v>
      </c>
    </row>
    <row r="32" spans="1:7">
      <c r="A32" s="4" t="s">
        <v>373</v>
      </c>
      <c r="E32" s="4" t="s">
        <v>376</v>
      </c>
    </row>
    <row r="33" spans="1:7">
      <c r="A33" s="4" t="s">
        <v>377</v>
      </c>
    </row>
    <row r="34" spans="1:7">
      <c r="A34" s="3" t="s">
        <v>351</v>
      </c>
    </row>
    <row r="35" spans="1:7">
      <c r="A35" s="4" t="s">
        <v>373</v>
      </c>
      <c r="E35" s="4" t="s">
        <v>378</v>
      </c>
    </row>
    <row r="36" spans="1:7">
      <c r="A36" s="4" t="s">
        <v>379</v>
      </c>
    </row>
    <row r="37" spans="1:7">
      <c r="A37" s="3" t="s">
        <v>351</v>
      </c>
    </row>
    <row r="38" spans="1:7">
      <c r="A38" s="4" t="s">
        <v>373</v>
      </c>
      <c r="E38" s="4" t="s">
        <v>380</v>
      </c>
    </row>
    <row r="39" spans="1:7">
      <c r="A39" s="4" t="s">
        <v>381</v>
      </c>
    </row>
    <row r="40" spans="1:7">
      <c r="A40" s="3" t="s">
        <v>351</v>
      </c>
    </row>
    <row r="41" spans="1:7">
      <c r="A41" s="4" t="s">
        <v>373</v>
      </c>
      <c r="E41" s="4" t="s">
        <v>382</v>
      </c>
    </row>
    <row r="42" spans="1:7">
      <c r="A42" s="4" t="s">
        <v>383</v>
      </c>
    </row>
    <row r="43" spans="1:7">
      <c r="A43" s="3" t="s">
        <v>351</v>
      </c>
    </row>
    <row r="44" spans="1:7">
      <c r="A44" s="4" t="s">
        <v>373</v>
      </c>
      <c r="E44" s="4" t="s">
        <v>384</v>
      </c>
    </row>
    <row r="45" spans="1:7">
      <c r="A45" s="4" t="s">
        <v>385</v>
      </c>
    </row>
    <row r="46" spans="1:7">
      <c r="A46" s="3" t="s">
        <v>351</v>
      </c>
    </row>
    <row r="47" spans="1:7">
      <c r="A47" s="4" t="s">
        <v>386</v>
      </c>
      <c r="D47" s="4" t="s">
        <v>387</v>
      </c>
    </row>
    <row r="48" spans="1:7">
      <c r="A48" s="4" t="s">
        <v>388</v>
      </c>
    </row>
    <row r="49" spans="1:7">
      <c r="A49" s="3" t="s">
        <v>351</v>
      </c>
    </row>
    <row r="50" spans="1:7">
      <c r="A50" s="4" t="s">
        <v>386</v>
      </c>
      <c r="D50" s="4" t="s">
        <v>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190</v>
      </c>
    </row>
    <row r="3" spans="1:3">
      <c r="A3" s="4" t="s">
        <v>391</v>
      </c>
      <c r="B3" s="6" t="n">
        <v>30922</v>
      </c>
      <c r="C3" s="6" t="n">
        <v>29845</v>
      </c>
    </row>
    <row r="4" spans="1:3">
      <c r="A4" s="4" t="s">
        <v>392</v>
      </c>
      <c r="B4" s="5" t="n">
        <v>10554</v>
      </c>
      <c r="C4" s="5" t="n">
        <v>15574</v>
      </c>
    </row>
    <row r="5" spans="1:3">
      <c r="A5" s="4" t="s">
        <v>393</v>
      </c>
      <c r="B5" s="5" t="n">
        <v>3823</v>
      </c>
      <c r="C5" s="5" t="n">
        <v>5852</v>
      </c>
    </row>
    <row r="6" spans="1:3">
      <c r="A6" s="4" t="s">
        <v>394</v>
      </c>
      <c r="B6" s="6" t="n">
        <v>45299</v>
      </c>
      <c r="C6" s="6" t="n">
        <v>51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149</v>
      </c>
      <c r="B4" s="6" t="n">
        <v>54251</v>
      </c>
      <c r="C4" s="6" t="n">
        <v>52505</v>
      </c>
    </row>
    <row r="5" spans="1:3">
      <c r="A5" s="4" t="s">
        <v>397</v>
      </c>
      <c r="B5" s="5" t="n">
        <v>-32388</v>
      </c>
      <c r="C5" s="5" t="n">
        <v>-30547</v>
      </c>
    </row>
    <row r="6" spans="1:3">
      <c r="A6" s="4" t="s">
        <v>62</v>
      </c>
      <c r="B6" s="5" t="n">
        <v>21863</v>
      </c>
      <c r="C6" s="5" t="n">
        <v>21958</v>
      </c>
    </row>
    <row r="7" spans="1:3">
      <c r="A7" s="4" t="s">
        <v>398</v>
      </c>
    </row>
    <row r="8" spans="1:3">
      <c r="A8" s="3" t="s">
        <v>396</v>
      </c>
    </row>
    <row r="9" spans="1:3">
      <c r="A9" s="4" t="s">
        <v>149</v>
      </c>
      <c r="B9" s="5" t="n">
        <v>5003</v>
      </c>
      <c r="C9" s="5" t="n">
        <v>4830</v>
      </c>
    </row>
    <row r="10" spans="1:3">
      <c r="A10" s="4" t="s">
        <v>399</v>
      </c>
    </row>
    <row r="11" spans="1:3">
      <c r="A11" s="3" t="s">
        <v>396</v>
      </c>
    </row>
    <row r="12" spans="1:3">
      <c r="A12" s="4" t="s">
        <v>149</v>
      </c>
      <c r="B12" s="6" t="n">
        <v>6826</v>
      </c>
      <c r="C12" s="5" t="n">
        <v>6404</v>
      </c>
    </row>
    <row r="13" spans="1:3">
      <c r="A13" s="4" t="s">
        <v>400</v>
      </c>
    </row>
    <row r="14" spans="1:3">
      <c r="A14" s="3" t="s">
        <v>396</v>
      </c>
    </row>
    <row r="15" spans="1:3">
      <c r="A15" s="4" t="s">
        <v>401</v>
      </c>
      <c r="B15" s="4" t="s">
        <v>356</v>
      </c>
    </row>
    <row r="16" spans="1:3">
      <c r="A16" s="4" t="s">
        <v>402</v>
      </c>
    </row>
    <row r="17" spans="1:3">
      <c r="A17" s="3" t="s">
        <v>396</v>
      </c>
    </row>
    <row r="18" spans="1:3">
      <c r="A18" s="4" t="s">
        <v>401</v>
      </c>
      <c r="B18" s="4" t="s">
        <v>403</v>
      </c>
    </row>
    <row r="19" spans="1:3">
      <c r="A19" s="4" t="s">
        <v>404</v>
      </c>
    </row>
    <row r="20" spans="1:3">
      <c r="A20" s="3" t="s">
        <v>396</v>
      </c>
    </row>
    <row r="21" spans="1:3">
      <c r="A21" s="4" t="s">
        <v>149</v>
      </c>
      <c r="B21" s="6" t="n">
        <v>26618</v>
      </c>
      <c r="C21" s="5" t="n">
        <v>25080</v>
      </c>
    </row>
    <row r="22" spans="1:3">
      <c r="A22" s="4" t="s">
        <v>401</v>
      </c>
      <c r="B22" s="4" t="s">
        <v>405</v>
      </c>
    </row>
    <row r="23" spans="1:3">
      <c r="A23" s="4" t="s">
        <v>406</v>
      </c>
    </row>
    <row r="24" spans="1:3">
      <c r="A24" s="3" t="s">
        <v>396</v>
      </c>
    </row>
    <row r="25" spans="1:3">
      <c r="A25" s="4" t="s">
        <v>149</v>
      </c>
      <c r="B25" s="6" t="n">
        <v>6918</v>
      </c>
      <c r="C25" s="5" t="n">
        <v>6872</v>
      </c>
    </row>
    <row r="26" spans="1:3">
      <c r="A26" s="4" t="s">
        <v>407</v>
      </c>
    </row>
    <row r="27" spans="1:3">
      <c r="A27" s="3" t="s">
        <v>396</v>
      </c>
    </row>
    <row r="28" spans="1:3">
      <c r="A28" s="4" t="s">
        <v>401</v>
      </c>
      <c r="B28" s="4" t="s">
        <v>356</v>
      </c>
    </row>
    <row r="29" spans="1:3">
      <c r="A29" s="4" t="s">
        <v>408</v>
      </c>
    </row>
    <row r="30" spans="1:3">
      <c r="A30" s="3" t="s">
        <v>396</v>
      </c>
    </row>
    <row r="31" spans="1:3">
      <c r="A31" s="4" t="s">
        <v>401</v>
      </c>
      <c r="B31" s="4" t="s">
        <v>409</v>
      </c>
    </row>
    <row r="32" spans="1:3">
      <c r="A32" s="4" t="s">
        <v>410</v>
      </c>
    </row>
    <row r="33" spans="1:3">
      <c r="A33" s="3" t="s">
        <v>396</v>
      </c>
    </row>
    <row r="34" spans="1:3">
      <c r="A34" s="4" t="s">
        <v>149</v>
      </c>
      <c r="B34" s="6" t="n">
        <v>1058</v>
      </c>
      <c r="C34" s="5" t="n">
        <v>944</v>
      </c>
    </row>
    <row r="35" spans="1:3">
      <c r="A35" s="4" t="s">
        <v>411</v>
      </c>
    </row>
    <row r="36" spans="1:3">
      <c r="A36" s="3" t="s">
        <v>396</v>
      </c>
    </row>
    <row r="37" spans="1:3">
      <c r="A37" s="4" t="s">
        <v>401</v>
      </c>
      <c r="B37" s="4" t="s">
        <v>356</v>
      </c>
    </row>
    <row r="38" spans="1:3">
      <c r="A38" s="4" t="s">
        <v>412</v>
      </c>
    </row>
    <row r="39" spans="1:3">
      <c r="A39" s="3" t="s">
        <v>396</v>
      </c>
    </row>
    <row r="40" spans="1:3">
      <c r="A40" s="4" t="s">
        <v>401</v>
      </c>
      <c r="B40" s="4" t="s">
        <v>405</v>
      </c>
    </row>
    <row r="41" spans="1:3">
      <c r="A41" s="4" t="s">
        <v>413</v>
      </c>
    </row>
    <row r="42" spans="1:3">
      <c r="A42" s="3" t="s">
        <v>396</v>
      </c>
    </row>
    <row r="43" spans="1:3">
      <c r="A43" s="4" t="s">
        <v>149</v>
      </c>
      <c r="B43" s="6" t="n">
        <v>7828</v>
      </c>
      <c r="C43" s="6" t="n">
        <v>8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2</v>
      </c>
    </row>
    <row r="2" spans="1:3">
      <c r="A2" s="3" t="s">
        <v>56</v>
      </c>
    </row>
    <row r="3" spans="1:3">
      <c r="A3" s="4" t="s">
        <v>57</v>
      </c>
      <c r="B3" s="6" t="n">
        <v>14566</v>
      </c>
      <c r="C3" s="6" t="n">
        <v>33429</v>
      </c>
    </row>
    <row r="4" spans="1:3">
      <c r="A4" s="4" t="s">
        <v>58</v>
      </c>
      <c r="B4" s="5" t="n">
        <v>20982</v>
      </c>
      <c r="C4" s="5" t="n">
        <v>25326</v>
      </c>
    </row>
    <row r="5" spans="1:3">
      <c r="A5" s="4" t="s">
        <v>59</v>
      </c>
      <c r="B5" s="5" t="n">
        <v>45299</v>
      </c>
      <c r="C5" s="5" t="n">
        <v>51271</v>
      </c>
    </row>
    <row r="6" spans="1:3">
      <c r="A6" s="4" t="s">
        <v>60</v>
      </c>
      <c r="B6" s="5" t="n">
        <v>1813</v>
      </c>
      <c r="C6" s="5" t="n">
        <v>3696</v>
      </c>
    </row>
    <row r="7" spans="1:3">
      <c r="A7" s="4" t="s">
        <v>61</v>
      </c>
      <c r="B7" s="5" t="n">
        <v>82660</v>
      </c>
      <c r="C7" s="5" t="n">
        <v>113722</v>
      </c>
    </row>
    <row r="8" spans="1:3">
      <c r="A8" s="4" t="s">
        <v>62</v>
      </c>
      <c r="B8" s="5" t="n">
        <v>21863</v>
      </c>
      <c r="C8" s="5" t="n">
        <v>21958</v>
      </c>
    </row>
    <row r="9" spans="1:3">
      <c r="A9" s="4" t="s">
        <v>63</v>
      </c>
      <c r="B9" s="5" t="n">
        <v>41785</v>
      </c>
      <c r="C9" s="5" t="n">
        <v>39632</v>
      </c>
    </row>
    <row r="10" spans="1:3">
      <c r="A10" s="4" t="s">
        <v>64</v>
      </c>
      <c r="B10" s="5" t="n">
        <v>857</v>
      </c>
      <c r="C10" s="5" t="n">
        <v>1077</v>
      </c>
    </row>
    <row r="11" spans="1:3">
      <c r="A11" s="4" t="s">
        <v>65</v>
      </c>
      <c r="B11" s="5" t="n">
        <v>147165</v>
      </c>
      <c r="C11" s="5" t="n">
        <v>176389</v>
      </c>
    </row>
    <row r="12" spans="1:3">
      <c r="A12" s="3" t="s">
        <v>66</v>
      </c>
    </row>
    <row r="13" spans="1:3">
      <c r="A13" s="4" t="s">
        <v>67</v>
      </c>
      <c r="B13" s="5" t="n">
        <v>8537</v>
      </c>
      <c r="C13" s="5" t="n">
        <v>13689</v>
      </c>
    </row>
    <row r="14" spans="1:3">
      <c r="A14" s="4" t="s">
        <v>68</v>
      </c>
      <c r="B14" s="5" t="n">
        <v>4393</v>
      </c>
      <c r="C14" s="5" t="n">
        <v>4177</v>
      </c>
    </row>
    <row r="15" spans="1:3">
      <c r="A15" s="4" t="s">
        <v>69</v>
      </c>
      <c r="B15" s="5" t="n">
        <v>4398</v>
      </c>
      <c r="C15" s="5" t="n">
        <v>4227</v>
      </c>
    </row>
    <row r="16" spans="1:3">
      <c r="A16" s="4" t="s">
        <v>70</v>
      </c>
      <c r="B16" s="5" t="n">
        <v>445</v>
      </c>
      <c r="C16" s="5" t="n">
        <v>0</v>
      </c>
    </row>
    <row r="17" spans="1:3">
      <c r="A17" s="4" t="s">
        <v>71</v>
      </c>
      <c r="B17" s="5" t="n">
        <v>2855</v>
      </c>
      <c r="C17" s="5" t="n">
        <v>0</v>
      </c>
    </row>
    <row r="18" spans="1:3">
      <c r="A18" s="4" t="s">
        <v>72</v>
      </c>
      <c r="B18" s="5" t="n">
        <v>3790</v>
      </c>
      <c r="C18" s="5" t="n">
        <v>3942</v>
      </c>
    </row>
    <row r="19" spans="1:3">
      <c r="A19" s="4" t="s">
        <v>73</v>
      </c>
      <c r="B19" s="5" t="n">
        <v>24418</v>
      </c>
      <c r="C19" s="5" t="n">
        <v>26035</v>
      </c>
    </row>
    <row r="20" spans="1:3">
      <c r="A20" s="4" t="s">
        <v>74</v>
      </c>
      <c r="B20" s="5" t="n">
        <v>3835</v>
      </c>
      <c r="C20" s="5" t="n">
        <v>328</v>
      </c>
    </row>
    <row r="21" spans="1:3">
      <c r="A21" s="4" t="s">
        <v>71</v>
      </c>
      <c r="B21" s="5" t="n">
        <v>5125</v>
      </c>
      <c r="C21" s="5" t="n">
        <v>0</v>
      </c>
    </row>
    <row r="22" spans="1:3">
      <c r="A22" s="4" t="s">
        <v>75</v>
      </c>
      <c r="B22" s="5" t="n">
        <v>2810</v>
      </c>
      <c r="C22" s="5" t="n">
        <v>2687</v>
      </c>
    </row>
    <row r="23" spans="1:3">
      <c r="A23" s="4" t="s">
        <v>76</v>
      </c>
      <c r="B23" s="5" t="n">
        <v>36188</v>
      </c>
      <c r="C23" s="5" t="n">
        <v>29050</v>
      </c>
    </row>
    <row r="24" spans="1:3">
      <c r="A24" s="4" t="s">
        <v>77</v>
      </c>
      <c r="B24" s="4" t="s">
        <v>78</v>
      </c>
      <c r="C24" s="4" t="s">
        <v>78</v>
      </c>
    </row>
    <row r="25" spans="1:3">
      <c r="A25" s="3" t="s">
        <v>79</v>
      </c>
    </row>
    <row r="26" spans="1:3">
      <c r="A26" s="4" t="s">
        <v>80</v>
      </c>
      <c r="B26" s="5" t="n">
        <v>0</v>
      </c>
      <c r="C26" s="5" t="n">
        <v>0</v>
      </c>
    </row>
    <row r="27" spans="1:3">
      <c r="A27" s="4" t="s">
        <v>81</v>
      </c>
      <c r="B27" s="5" t="n">
        <v>113</v>
      </c>
      <c r="C27" s="5" t="n">
        <v>111</v>
      </c>
    </row>
    <row r="28" spans="1:3">
      <c r="A28" s="4" t="s">
        <v>82</v>
      </c>
      <c r="B28" s="5" t="n">
        <v>180753</v>
      </c>
      <c r="C28" s="5" t="n">
        <v>173786</v>
      </c>
    </row>
    <row r="29" spans="1:3">
      <c r="A29" s="4" t="s">
        <v>83</v>
      </c>
      <c r="B29" s="5" t="n">
        <v>1272</v>
      </c>
      <c r="C29" s="5" t="n">
        <v>1391</v>
      </c>
    </row>
    <row r="30" spans="1:3">
      <c r="A30" s="4" t="s">
        <v>84</v>
      </c>
      <c r="B30" s="5" t="n">
        <v>-71161</v>
      </c>
      <c r="C30" s="5" t="n">
        <v>-27949</v>
      </c>
    </row>
    <row r="31" spans="1:3">
      <c r="A31" s="4" t="s">
        <v>85</v>
      </c>
      <c r="B31" s="5" t="n">
        <v>110977</v>
      </c>
      <c r="C31" s="5" t="n">
        <v>147339</v>
      </c>
    </row>
    <row r="32" spans="1:3">
      <c r="A32" s="4" t="s">
        <v>86</v>
      </c>
      <c r="B32" s="6" t="n">
        <v>147165</v>
      </c>
      <c r="C32" s="6" t="n">
        <v>1763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396</v>
      </c>
    </row>
    <row r="4" spans="1:4">
      <c r="A4" s="4" t="s">
        <v>415</v>
      </c>
      <c r="B4" s="6" t="n">
        <v>4500</v>
      </c>
      <c r="C4" s="6" t="n">
        <v>4500</v>
      </c>
      <c r="D4" s="6" t="n">
        <v>4800</v>
      </c>
    </row>
    <row r="5" spans="1:4">
      <c r="A5" s="4" t="s">
        <v>102</v>
      </c>
      <c r="B5" s="5" t="n">
        <v>1389</v>
      </c>
      <c r="C5" s="5" t="n">
        <v>1228</v>
      </c>
      <c r="D5" s="5" t="n">
        <v>1732</v>
      </c>
    </row>
    <row r="6" spans="1:4">
      <c r="A6" s="4" t="s">
        <v>36</v>
      </c>
    </row>
    <row r="7" spans="1:4">
      <c r="A7" s="3" t="s">
        <v>396</v>
      </c>
    </row>
    <row r="8" spans="1:4">
      <c r="A8" s="4" t="s">
        <v>415</v>
      </c>
      <c r="B8" s="6" t="n">
        <v>1200</v>
      </c>
      <c r="C8" s="6" t="n">
        <v>300</v>
      </c>
      <c r="D8" s="6" t="n">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6" t="n">
        <v>97699</v>
      </c>
      <c r="C4" s="6" t="n">
        <v>88299</v>
      </c>
    </row>
    <row r="5" spans="1:3">
      <c r="A5" s="4" t="s">
        <v>419</v>
      </c>
      <c r="B5" s="5" t="n">
        <v>-55914</v>
      </c>
      <c r="C5" s="5" t="n">
        <v>-48667</v>
      </c>
    </row>
    <row r="6" spans="1:3">
      <c r="A6" s="4" t="s">
        <v>420</v>
      </c>
      <c r="B6" s="6" t="n">
        <v>41785</v>
      </c>
      <c r="C6" s="6" t="n">
        <v>39632</v>
      </c>
    </row>
    <row r="7" spans="1:3">
      <c r="A7" s="4" t="s">
        <v>421</v>
      </c>
    </row>
    <row r="8" spans="1:3">
      <c r="A8" s="3" t="s">
        <v>417</v>
      </c>
    </row>
    <row r="9" spans="1:3">
      <c r="A9" s="4" t="s">
        <v>422</v>
      </c>
      <c r="B9" s="4" t="s">
        <v>423</v>
      </c>
      <c r="C9" s="4" t="s">
        <v>423</v>
      </c>
    </row>
    <row r="10" spans="1:3">
      <c r="A10" s="4" t="s">
        <v>418</v>
      </c>
      <c r="B10" s="6" t="n">
        <v>40569</v>
      </c>
      <c r="C10" s="6" t="n">
        <v>31169</v>
      </c>
    </row>
    <row r="11" spans="1:3">
      <c r="A11" s="4" t="s">
        <v>419</v>
      </c>
      <c r="B11" s="5" t="n">
        <v>-22218</v>
      </c>
      <c r="C11" s="5" t="n">
        <v>-19280</v>
      </c>
    </row>
    <row r="12" spans="1:3">
      <c r="A12" s="4" t="s">
        <v>420</v>
      </c>
      <c r="B12" s="6" t="n">
        <v>18351</v>
      </c>
      <c r="C12" s="6" t="n">
        <v>11889</v>
      </c>
    </row>
    <row r="13" spans="1:3">
      <c r="A13" s="4" t="s">
        <v>424</v>
      </c>
    </row>
    <row r="14" spans="1:3">
      <c r="A14" s="3" t="s">
        <v>417</v>
      </c>
    </row>
    <row r="15" spans="1:3">
      <c r="A15" s="4" t="s">
        <v>422</v>
      </c>
      <c r="B15" s="4" t="s">
        <v>423</v>
      </c>
      <c r="C15" s="4" t="s">
        <v>423</v>
      </c>
    </row>
    <row r="16" spans="1:3">
      <c r="A16" s="4" t="s">
        <v>418</v>
      </c>
      <c r="B16" s="6" t="n">
        <v>56830</v>
      </c>
      <c r="C16" s="6" t="n">
        <v>56830</v>
      </c>
    </row>
    <row r="17" spans="1:3">
      <c r="A17" s="4" t="s">
        <v>419</v>
      </c>
      <c r="B17" s="5" t="n">
        <v>-33396</v>
      </c>
      <c r="C17" s="5" t="n">
        <v>-29087</v>
      </c>
    </row>
    <row r="18" spans="1:3">
      <c r="A18" s="4" t="s">
        <v>420</v>
      </c>
      <c r="B18" s="5" t="n">
        <v>23434</v>
      </c>
      <c r="C18" s="5" t="n">
        <v>27743</v>
      </c>
    </row>
    <row r="19" spans="1:3">
      <c r="A19" s="4" t="s">
        <v>425</v>
      </c>
    </row>
    <row r="20" spans="1:3">
      <c r="A20" s="3" t="s">
        <v>417</v>
      </c>
    </row>
    <row r="21" spans="1:3">
      <c r="A21" s="4" t="s">
        <v>418</v>
      </c>
      <c r="B21" s="5" t="n">
        <v>300</v>
      </c>
      <c r="C21" s="5" t="n">
        <v>300</v>
      </c>
    </row>
    <row r="22" spans="1:3">
      <c r="A22" s="4" t="s">
        <v>419</v>
      </c>
      <c r="B22" s="5" t="n">
        <v>-300</v>
      </c>
      <c r="C22" s="5" t="n">
        <v>-300</v>
      </c>
    </row>
    <row r="23" spans="1:3">
      <c r="A23" s="4" t="s">
        <v>420</v>
      </c>
      <c r="B23" s="6" t="n">
        <v>0</v>
      </c>
      <c r="C2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33</v>
      </c>
    </row>
    <row r="3" spans="1:4">
      <c r="A3" s="3" t="s">
        <v>417</v>
      </c>
    </row>
    <row r="4" spans="1:4">
      <c r="A4" s="4" t="s">
        <v>427</v>
      </c>
      <c r="B4" s="9" t="n">
        <v>6.8</v>
      </c>
    </row>
    <row r="5" spans="1:4">
      <c r="A5" s="4" t="s">
        <v>428</v>
      </c>
      <c r="B5" s="8" t="n">
        <v>6.5</v>
      </c>
    </row>
    <row r="6" spans="1:4">
      <c r="A6" s="4" t="s">
        <v>429</v>
      </c>
      <c r="B6" s="8" t="n">
        <v>5.8</v>
      </c>
    </row>
    <row r="7" spans="1:4">
      <c r="A7" s="4" t="s">
        <v>430</v>
      </c>
      <c r="B7" s="8" t="n">
        <v>4.9</v>
      </c>
    </row>
    <row r="8" spans="1:4">
      <c r="A8" s="4" t="s">
        <v>431</v>
      </c>
      <c r="B8" s="8" t="n">
        <v>4.9</v>
      </c>
    </row>
    <row r="9" spans="1:4">
      <c r="A9" s="4" t="s">
        <v>432</v>
      </c>
      <c r="B9" s="8" t="n">
        <v>7.2</v>
      </c>
      <c r="C9" s="6" t="n">
        <v>8</v>
      </c>
      <c r="D9" s="9" t="n">
        <v>8.199999999999999</v>
      </c>
    </row>
    <row r="10" spans="1:4">
      <c r="A10" s="4" t="s">
        <v>433</v>
      </c>
    </row>
    <row r="11" spans="1:4">
      <c r="A11" s="3" t="s">
        <v>417</v>
      </c>
    </row>
    <row r="12" spans="1:4">
      <c r="A12" s="4" t="s">
        <v>432</v>
      </c>
      <c r="B12" s="9" t="n">
        <v>2.9</v>
      </c>
      <c r="C12" s="9" t="n">
        <v>2.7</v>
      </c>
      <c r="D12" s="9" t="n">
        <v>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436</v>
      </c>
      <c r="D1" s="2" t="s">
        <v>2</v>
      </c>
      <c r="E1" s="2" t="s">
        <v>32</v>
      </c>
      <c r="F1" s="2" t="s">
        <v>33</v>
      </c>
    </row>
    <row r="2" spans="1:6">
      <c r="A2" s="3" t="s">
        <v>437</v>
      </c>
    </row>
    <row r="3" spans="1:6">
      <c r="A3" s="4" t="s">
        <v>438</v>
      </c>
      <c r="B3" s="6" t="n">
        <v>1000</v>
      </c>
    </row>
    <row r="4" spans="1:6">
      <c r="A4" s="4" t="s">
        <v>439</v>
      </c>
      <c r="B4" s="6" t="n">
        <v>9300</v>
      </c>
    </row>
    <row r="5" spans="1:6">
      <c r="A5" s="4" t="s">
        <v>440</v>
      </c>
      <c r="B5" s="4" t="s">
        <v>403</v>
      </c>
    </row>
    <row r="6" spans="1:6">
      <c r="A6" s="4" t="s">
        <v>432</v>
      </c>
      <c r="D6" s="6" t="n">
        <v>7200</v>
      </c>
      <c r="E6" s="6" t="n">
        <v>8000</v>
      </c>
      <c r="F6" s="6" t="n">
        <v>8200</v>
      </c>
    </row>
    <row r="7" spans="1:6">
      <c r="A7" s="4" t="s">
        <v>40</v>
      </c>
      <c r="D7" s="5" t="n">
        <v>11442</v>
      </c>
      <c r="E7" s="6" t="n">
        <v>8353</v>
      </c>
      <c r="F7" s="6" t="n">
        <v>8527</v>
      </c>
    </row>
    <row r="8" spans="1:6">
      <c r="A8" s="4" t="s">
        <v>441</v>
      </c>
      <c r="B8" s="6" t="n">
        <v>500</v>
      </c>
    </row>
    <row r="9" spans="1:6">
      <c r="A9" s="4" t="s">
        <v>442</v>
      </c>
    </row>
    <row r="10" spans="1:6">
      <c r="A10" s="3" t="s">
        <v>437</v>
      </c>
    </row>
    <row r="11" spans="1:6">
      <c r="A11" s="4" t="s">
        <v>443</v>
      </c>
      <c r="C11" s="5" t="n">
        <v>350000</v>
      </c>
    </row>
    <row r="12" spans="1:6">
      <c r="A12" s="4" t="s">
        <v>444</v>
      </c>
      <c r="C12" s="6" t="n">
        <v>2500</v>
      </c>
    </row>
    <row r="13" spans="1:6">
      <c r="A13" s="4" t="s">
        <v>445</v>
      </c>
      <c r="C13" s="4" t="s">
        <v>446</v>
      </c>
    </row>
    <row r="14" spans="1:6">
      <c r="A14" s="4" t="s">
        <v>447</v>
      </c>
      <c r="C14" s="7" t="n">
        <v>7.58</v>
      </c>
    </row>
    <row r="15" spans="1:6">
      <c r="A15" s="4" t="s">
        <v>448</v>
      </c>
      <c r="C15" s="6" t="n">
        <v>3500</v>
      </c>
    </row>
    <row r="16" spans="1:6">
      <c r="A16" s="4" t="s">
        <v>449</v>
      </c>
    </row>
    <row r="17" spans="1:6">
      <c r="A17" s="3" t="s">
        <v>437</v>
      </c>
    </row>
    <row r="18" spans="1:6">
      <c r="A18" s="4" t="s">
        <v>447</v>
      </c>
      <c r="C18" s="6" t="n">
        <v>10</v>
      </c>
    </row>
    <row r="19" spans="1:6">
      <c r="A19" s="4" t="s">
        <v>450</v>
      </c>
    </row>
    <row r="20" spans="1:6">
      <c r="A20" s="3" t="s">
        <v>437</v>
      </c>
    </row>
    <row r="21" spans="1:6">
      <c r="A21" s="4" t="s">
        <v>447</v>
      </c>
      <c r="C21" s="6" t="n">
        <v>17</v>
      </c>
    </row>
    <row r="22" spans="1:6">
      <c r="A22" s="4" t="s">
        <v>451</v>
      </c>
    </row>
    <row r="23" spans="1:6">
      <c r="A23" s="3" t="s">
        <v>437</v>
      </c>
    </row>
    <row r="24" spans="1:6">
      <c r="A24" s="4" t="s">
        <v>432</v>
      </c>
      <c r="D24" s="5" t="n">
        <v>900</v>
      </c>
    </row>
    <row r="25" spans="1:6">
      <c r="A25" s="4" t="s">
        <v>40</v>
      </c>
      <c r="D25" s="5" t="n">
        <v>1100</v>
      </c>
    </row>
    <row r="26" spans="1:6">
      <c r="A26" s="4" t="s">
        <v>441</v>
      </c>
      <c r="D26" s="6" t="n">
        <v>500</v>
      </c>
    </row>
    <row r="27" spans="1:6">
      <c r="A27" s="4" t="s">
        <v>452</v>
      </c>
    </row>
    <row r="28" spans="1:6">
      <c r="A28" s="3" t="s">
        <v>437</v>
      </c>
    </row>
    <row r="29" spans="1:6">
      <c r="A29" s="4" t="s">
        <v>453</v>
      </c>
      <c r="B29" s="5" t="n">
        <v>5000</v>
      </c>
    </row>
    <row r="30" spans="1:6">
      <c r="A30" s="4" t="s">
        <v>454</v>
      </c>
    </row>
    <row r="31" spans="1:6">
      <c r="A31" s="3" t="s">
        <v>437</v>
      </c>
    </row>
    <row r="32" spans="1:6">
      <c r="A32" s="4" t="s">
        <v>453</v>
      </c>
      <c r="B32" s="5" t="n">
        <v>43000</v>
      </c>
    </row>
    <row r="33" spans="1:6">
      <c r="A33" s="4" t="s">
        <v>455</v>
      </c>
      <c r="B33" s="6" t="n">
        <v>1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4" t="s">
        <v>438</v>
      </c>
      <c r="B3" s="6" t="n">
        <v>1000</v>
      </c>
    </row>
    <row r="4" spans="1:2">
      <c r="A4" s="4" t="s">
        <v>459</v>
      </c>
      <c r="B4" s="5" t="n">
        <v>9250</v>
      </c>
    </row>
    <row r="5" spans="1:2">
      <c r="A5" s="4" t="s">
        <v>460</v>
      </c>
    </row>
    <row r="6" spans="1:2">
      <c r="A6" s="3" t="s">
        <v>458</v>
      </c>
    </row>
    <row r="7" spans="1:2">
      <c r="A7" s="4" t="s">
        <v>461</v>
      </c>
      <c r="B7" s="5" t="n">
        <v>2930</v>
      </c>
    </row>
    <row r="8" spans="1:2">
      <c r="A8" s="4" t="s">
        <v>452</v>
      </c>
    </row>
    <row r="9" spans="1:2">
      <c r="A9" s="3" t="s">
        <v>458</v>
      </c>
    </row>
    <row r="10" spans="1:2">
      <c r="A10" s="4" t="s">
        <v>461</v>
      </c>
      <c r="B10" s="5" t="n">
        <v>2310</v>
      </c>
    </row>
    <row r="11" spans="1:2">
      <c r="A11" s="4" t="s">
        <v>454</v>
      </c>
    </row>
    <row r="12" spans="1:2">
      <c r="A12" s="3" t="s">
        <v>458</v>
      </c>
    </row>
    <row r="13" spans="1:2">
      <c r="A13" s="4" t="s">
        <v>461</v>
      </c>
      <c r="B13" s="6" t="n">
        <v>30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57</v>
      </c>
    </row>
    <row r="2" spans="1:2">
      <c r="A2" s="3" t="s">
        <v>463</v>
      </c>
    </row>
    <row r="3" spans="1:2">
      <c r="A3" s="4" t="s">
        <v>464</v>
      </c>
      <c r="B3" s="6" t="n">
        <v>9250</v>
      </c>
    </row>
    <row r="4" spans="1:2">
      <c r="A4" s="4" t="s">
        <v>421</v>
      </c>
    </row>
    <row r="5" spans="1:2">
      <c r="A5" s="3" t="s">
        <v>463</v>
      </c>
    </row>
    <row r="6" spans="1:2">
      <c r="A6" s="4" t="s">
        <v>464</v>
      </c>
      <c r="B6" s="6" t="n">
        <v>9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65</v>
      </c>
      <c r="B1" s="2" t="s">
        <v>466</v>
      </c>
      <c r="J1" s="2" t="s">
        <v>319</v>
      </c>
      <c r="K1" s="2" t="s">
        <v>1</v>
      </c>
    </row>
    <row r="2" spans="1:13">
      <c r="B2" s="2" t="s">
        <v>2</v>
      </c>
      <c r="C2" s="2" t="s">
        <v>467</v>
      </c>
      <c r="D2" s="2" t="s">
        <v>4</v>
      </c>
      <c r="E2" s="2" t="s">
        <v>468</v>
      </c>
      <c r="F2" s="2" t="s">
        <v>32</v>
      </c>
      <c r="G2" s="2" t="s">
        <v>469</v>
      </c>
      <c r="H2" s="2" t="s">
        <v>320</v>
      </c>
      <c r="I2" s="2" t="s">
        <v>470</v>
      </c>
      <c r="J2" s="2" t="s">
        <v>320</v>
      </c>
      <c r="K2" s="2" t="s">
        <v>2</v>
      </c>
      <c r="L2" s="2" t="s">
        <v>32</v>
      </c>
      <c r="M2" s="2" t="s">
        <v>33</v>
      </c>
    </row>
    <row r="3" spans="1:13">
      <c r="A3" s="4" t="s">
        <v>43</v>
      </c>
      <c r="K3" s="6" t="n">
        <v>-43500</v>
      </c>
      <c r="L3" s="6" t="n">
        <v>-52176</v>
      </c>
      <c r="M3" s="6" t="n">
        <v>-20349</v>
      </c>
    </row>
    <row r="4" spans="1:13">
      <c r="A4" s="4" t="s">
        <v>47</v>
      </c>
      <c r="B4" s="6" t="n">
        <v>-9768</v>
      </c>
      <c r="C4" s="6" t="n">
        <v>-9454</v>
      </c>
      <c r="D4" s="6" t="n">
        <v>-11983</v>
      </c>
      <c r="E4" s="6" t="n">
        <v>-12007</v>
      </c>
      <c r="F4" s="6" t="n">
        <v>-13750</v>
      </c>
      <c r="G4" s="6" t="n">
        <v>-14199</v>
      </c>
      <c r="H4" s="6" t="n">
        <v>-17685</v>
      </c>
      <c r="I4" s="6" t="n">
        <v>-9898</v>
      </c>
      <c r="K4" s="6" t="n">
        <v>-43212</v>
      </c>
      <c r="L4" s="6" t="n">
        <v>-55532</v>
      </c>
      <c r="M4" s="6" t="n">
        <v>-24545</v>
      </c>
    </row>
    <row r="5" spans="1:13">
      <c r="A5" s="4" t="s">
        <v>48</v>
      </c>
      <c r="B5" s="7" t="n">
        <v>-0.87</v>
      </c>
      <c r="C5" s="7" t="n">
        <v>-0.84</v>
      </c>
      <c r="D5" s="7" t="n">
        <v>-1.07</v>
      </c>
      <c r="E5" s="7" t="n">
        <v>-1.08</v>
      </c>
      <c r="F5" s="7" t="n">
        <v>-1.23</v>
      </c>
      <c r="G5" s="7" t="n">
        <v>-1.27</v>
      </c>
      <c r="H5" s="7" t="n">
        <v>-1.6</v>
      </c>
      <c r="I5" s="7" t="n">
        <v>-0.9</v>
      </c>
      <c r="K5" s="7" t="n">
        <v>-3.85</v>
      </c>
      <c r="L5" s="7" t="n">
        <v>-4.99</v>
      </c>
      <c r="M5" s="7" t="n">
        <v>-2.22</v>
      </c>
    </row>
    <row r="6" spans="1:13">
      <c r="A6" s="4" t="s">
        <v>49</v>
      </c>
      <c r="J6" s="5" t="n">
        <v>11000</v>
      </c>
      <c r="K6" s="5" t="n">
        <v>11222</v>
      </c>
      <c r="L6" s="5" t="n">
        <v>11139</v>
      </c>
      <c r="M6" s="5" t="n">
        <v>11048</v>
      </c>
    </row>
    <row r="7" spans="1:13">
      <c r="A7" s="4" t="s">
        <v>451</v>
      </c>
    </row>
    <row r="8" spans="1:13">
      <c r="A8" s="4" t="s">
        <v>43</v>
      </c>
      <c r="K8" s="6" t="n">
        <v>-45063</v>
      </c>
      <c r="L8" s="6" t="n">
        <v>-54196</v>
      </c>
      <c r="M8" s="6" t="n">
        <v>-22369</v>
      </c>
    </row>
    <row r="9" spans="1:13">
      <c r="A9" s="4" t="s">
        <v>47</v>
      </c>
      <c r="K9" s="6" t="n">
        <v>-44775</v>
      </c>
      <c r="L9" s="6" t="n">
        <v>-57552</v>
      </c>
      <c r="M9" s="6" t="n">
        <v>-26565</v>
      </c>
    </row>
    <row r="10" spans="1:13">
      <c r="A10" s="4" t="s">
        <v>48</v>
      </c>
      <c r="K10" s="7" t="n">
        <v>-3.99</v>
      </c>
      <c r="L10" s="7" t="n">
        <v>-5.17</v>
      </c>
      <c r="M10" s="7" t="n">
        <v>-2.4</v>
      </c>
    </row>
    <row r="11" spans="1:13">
      <c r="A11" s="4" t="s">
        <v>49</v>
      </c>
      <c r="K11" s="5" t="n">
        <v>11222</v>
      </c>
      <c r="L11" s="5" t="n">
        <v>11139</v>
      </c>
      <c r="M11" s="5" t="n">
        <v>11048</v>
      </c>
    </row>
  </sheetData>
  <mergeCells count="3">
    <mergeCell ref="A1:A2"/>
    <mergeCell ref="B1:I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2855</v>
      </c>
    </row>
    <row r="4" spans="1:3">
      <c r="A4" s="4" t="s">
        <v>474</v>
      </c>
      <c r="B4" s="5" t="n">
        <v>5125</v>
      </c>
    </row>
    <row r="5" spans="1:3">
      <c r="A5" s="4" t="s">
        <v>475</v>
      </c>
      <c r="B5" s="5" t="n">
        <v>7980</v>
      </c>
    </row>
    <row r="6" spans="1:3">
      <c r="A6" s="10" t="n">
        <v>1</v>
      </c>
    </row>
    <row r="7" spans="1:3">
      <c r="A7" s="3" t="s">
        <v>472</v>
      </c>
    </row>
    <row r="8" spans="1:3">
      <c r="A8" s="4" t="s">
        <v>473</v>
      </c>
      <c r="B8" s="5" t="n">
        <v>0</v>
      </c>
    </row>
    <row r="9" spans="1:3">
      <c r="A9" s="4" t="s">
        <v>474</v>
      </c>
      <c r="B9" s="5" t="n">
        <v>0</v>
      </c>
    </row>
    <row r="10" spans="1:3">
      <c r="A10" s="4" t="s">
        <v>475</v>
      </c>
      <c r="B10" s="5" t="n">
        <v>0</v>
      </c>
    </row>
    <row r="11" spans="1:3">
      <c r="A11" s="10" t="n">
        <v>2</v>
      </c>
    </row>
    <row r="12" spans="1:3">
      <c r="A12" s="3" t="s">
        <v>472</v>
      </c>
    </row>
    <row r="13" spans="1:3">
      <c r="A13" s="4" t="s">
        <v>473</v>
      </c>
      <c r="B13" s="5" t="n">
        <v>0</v>
      </c>
    </row>
    <row r="14" spans="1:3">
      <c r="A14" s="4" t="s">
        <v>474</v>
      </c>
      <c r="B14" s="5" t="n">
        <v>0</v>
      </c>
    </row>
    <row r="15" spans="1:3">
      <c r="A15" s="4" t="s">
        <v>475</v>
      </c>
      <c r="B15" s="5" t="n">
        <v>0</v>
      </c>
    </row>
    <row r="16" spans="1:3">
      <c r="A16" s="10" t="n">
        <v>3</v>
      </c>
    </row>
    <row r="17" spans="1:3">
      <c r="A17" s="3" t="s">
        <v>472</v>
      </c>
    </row>
    <row r="18" spans="1:3">
      <c r="A18" s="4" t="s">
        <v>473</v>
      </c>
      <c r="B18" s="5" t="n">
        <v>2855</v>
      </c>
    </row>
    <row r="19" spans="1:3">
      <c r="A19" s="4" t="s">
        <v>474</v>
      </c>
      <c r="B19" s="5" t="n">
        <v>5125</v>
      </c>
    </row>
    <row r="20" spans="1:3">
      <c r="A20" s="4" t="s">
        <v>475</v>
      </c>
      <c r="B20" s="6" t="n">
        <v>7980</v>
      </c>
      <c r="C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48</v>
      </c>
    </row>
    <row r="3" spans="1:2">
      <c r="A3" s="3" t="s">
        <v>477</v>
      </c>
    </row>
    <row r="4" spans="1:2">
      <c r="A4" s="4" t="s">
        <v>478</v>
      </c>
      <c r="B4" s="6" t="n">
        <v>7980</v>
      </c>
    </row>
    <row r="5" spans="1:2">
      <c r="A5" s="10" t="n">
        <v>3</v>
      </c>
    </row>
    <row r="6" spans="1:2">
      <c r="A6" s="3" t="s">
        <v>477</v>
      </c>
    </row>
    <row r="7" spans="1:2">
      <c r="A7" s="4" t="s">
        <v>479</v>
      </c>
      <c r="B7" s="5" t="n">
        <v>0</v>
      </c>
    </row>
    <row r="8" spans="1:2">
      <c r="A8" s="4" t="s">
        <v>480</v>
      </c>
      <c r="B8" s="5" t="n">
        <v>8250</v>
      </c>
    </row>
    <row r="9" spans="1:2">
      <c r="A9" s="4" t="s">
        <v>111</v>
      </c>
      <c r="B9" s="5" t="n">
        <v>-270</v>
      </c>
    </row>
    <row r="10" spans="1:2">
      <c r="A10" s="4" t="s">
        <v>478</v>
      </c>
      <c r="B10" s="6" t="n">
        <v>79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482</v>
      </c>
    </row>
    <row r="4" spans="1:4">
      <c r="A4" s="4" t="s">
        <v>483</v>
      </c>
      <c r="B4" s="6" t="n">
        <v>6438</v>
      </c>
      <c r="C4" s="6" t="n">
        <v>4403</v>
      </c>
      <c r="D4" s="6" t="n">
        <v>551</v>
      </c>
    </row>
    <row r="5" spans="1:4">
      <c r="A5" s="4" t="s">
        <v>484</v>
      </c>
      <c r="B5" s="5" t="n">
        <v>0</v>
      </c>
      <c r="C5" s="5" t="n">
        <v>37</v>
      </c>
      <c r="D5" s="5" t="n">
        <v>203</v>
      </c>
    </row>
    <row r="6" spans="1:4">
      <c r="A6" s="4" t="s">
        <v>485</v>
      </c>
      <c r="B6" s="5" t="n">
        <v>6438</v>
      </c>
      <c r="C6" s="5" t="n">
        <v>4366</v>
      </c>
      <c r="D6" s="5" t="n">
        <v>348</v>
      </c>
    </row>
    <row r="7" spans="1:4">
      <c r="A7" s="4" t="s">
        <v>39</v>
      </c>
    </row>
    <row r="8" spans="1:4">
      <c r="A8" s="3" t="s">
        <v>482</v>
      </c>
    </row>
    <row r="9" spans="1:4">
      <c r="A9" s="4" t="s">
        <v>483</v>
      </c>
      <c r="B9" s="5" t="n">
        <v>5378</v>
      </c>
      <c r="C9" s="5" t="n">
        <v>3993</v>
      </c>
      <c r="D9" s="5" t="n">
        <v>519</v>
      </c>
    </row>
    <row r="10" spans="1:4">
      <c r="A10" s="4" t="s">
        <v>40</v>
      </c>
    </row>
    <row r="11" spans="1:4">
      <c r="A11" s="3" t="s">
        <v>482</v>
      </c>
    </row>
    <row r="12" spans="1:4">
      <c r="A12" s="4" t="s">
        <v>483</v>
      </c>
      <c r="B12" s="5" t="n">
        <v>783</v>
      </c>
      <c r="C12" s="5" t="n">
        <v>242</v>
      </c>
      <c r="D12" s="5" t="n">
        <v>18</v>
      </c>
    </row>
    <row r="13" spans="1:4">
      <c r="A13" s="4" t="s">
        <v>36</v>
      </c>
    </row>
    <row r="14" spans="1:4">
      <c r="A14" s="3" t="s">
        <v>482</v>
      </c>
    </row>
    <row r="15" spans="1:4">
      <c r="A15" s="4" t="s">
        <v>483</v>
      </c>
      <c r="B15" s="6" t="n">
        <v>277</v>
      </c>
      <c r="C15" s="6" t="n">
        <v>168</v>
      </c>
      <c r="D15" s="6"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32</v>
      </c>
    </row>
    <row r="2" spans="1:3">
      <c r="A2" s="3" t="s">
        <v>88</v>
      </c>
    </row>
    <row r="3" spans="1:3">
      <c r="A3" s="4" t="s">
        <v>89</v>
      </c>
      <c r="B3" s="6" t="n">
        <v>483</v>
      </c>
      <c r="C3" s="6" t="n">
        <v>764</v>
      </c>
    </row>
    <row r="4" spans="1:3">
      <c r="A4" s="4" t="s">
        <v>90</v>
      </c>
      <c r="B4" s="7" t="n">
        <v>0.01</v>
      </c>
      <c r="C4" s="7" t="n">
        <v>0.01</v>
      </c>
    </row>
    <row r="5" spans="1:3">
      <c r="A5" s="4" t="s">
        <v>91</v>
      </c>
      <c r="B5" s="5" t="n">
        <v>15000000</v>
      </c>
      <c r="C5" s="5" t="n">
        <v>15000000</v>
      </c>
    </row>
    <row r="6" spans="1:3">
      <c r="A6" s="4" t="s">
        <v>92</v>
      </c>
      <c r="B6" s="5" t="n">
        <v>0</v>
      </c>
      <c r="C6" s="5" t="n">
        <v>0</v>
      </c>
    </row>
    <row r="7" spans="1:3">
      <c r="A7" s="4" t="s">
        <v>93</v>
      </c>
      <c r="B7" s="5" t="n">
        <v>0</v>
      </c>
      <c r="C7" s="5" t="n">
        <v>0</v>
      </c>
    </row>
    <row r="8" spans="1:3">
      <c r="A8" s="4" t="s">
        <v>94</v>
      </c>
      <c r="B8" s="7" t="n">
        <v>0.01</v>
      </c>
      <c r="C8" s="7" t="n">
        <v>0.01</v>
      </c>
    </row>
    <row r="9" spans="1:3">
      <c r="A9" s="4" t="s">
        <v>95</v>
      </c>
      <c r="B9" s="5" t="n">
        <v>60000000</v>
      </c>
      <c r="C9" s="5" t="n">
        <v>60000000</v>
      </c>
    </row>
    <row r="10" spans="1:3">
      <c r="A10" s="4" t="s">
        <v>96</v>
      </c>
      <c r="B10" s="5" t="n">
        <v>11258000</v>
      </c>
      <c r="C10" s="5" t="n">
        <v>11102000</v>
      </c>
    </row>
    <row r="11" spans="1:3">
      <c r="A11" s="4" t="s">
        <v>97</v>
      </c>
      <c r="B11" s="5" t="n">
        <v>11258000</v>
      </c>
      <c r="C11" s="5" t="n">
        <v>111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0"/>
    <col customWidth="1" max="5" min="5" width="18"/>
    <col customWidth="1" max="6" min="6" width="19"/>
  </cols>
  <sheetData>
    <row r="1" spans="1:6">
      <c r="A1" s="1" t="s">
        <v>486</v>
      </c>
      <c r="B1" s="2" t="s">
        <v>487</v>
      </c>
      <c r="C1" s="2" t="s">
        <v>488</v>
      </c>
      <c r="D1" s="2" t="s">
        <v>489</v>
      </c>
      <c r="E1" s="2" t="s">
        <v>490</v>
      </c>
      <c r="F1" s="2" t="s">
        <v>491</v>
      </c>
    </row>
    <row r="2" spans="1:6">
      <c r="A2" s="3" t="s">
        <v>199</v>
      </c>
    </row>
    <row r="3" spans="1:6">
      <c r="A3" s="4" t="s">
        <v>492</v>
      </c>
      <c r="E3" s="5" t="n">
        <v>3</v>
      </c>
    </row>
    <row r="4" spans="1:6">
      <c r="A4" s="4" t="s">
        <v>493</v>
      </c>
      <c r="D4" s="5" t="n">
        <v>3509500</v>
      </c>
      <c r="F4" s="5" t="n">
        <v>2000000</v>
      </c>
    </row>
    <row r="5" spans="1:6">
      <c r="A5" s="4" t="s">
        <v>494</v>
      </c>
      <c r="B5" s="5" t="n">
        <v>1209500</v>
      </c>
      <c r="C5" s="5" t="n">
        <v>300000</v>
      </c>
    </row>
    <row r="6" spans="1:6">
      <c r="A6" s="4" t="s">
        <v>495</v>
      </c>
      <c r="D6" s="5" t="n">
        <v>10876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498</v>
      </c>
      <c r="B4" s="4" t="s">
        <v>499</v>
      </c>
      <c r="C4" s="4" t="s">
        <v>500</v>
      </c>
    </row>
    <row r="5" spans="1:4">
      <c r="A5" s="4" t="s">
        <v>109</v>
      </c>
      <c r="B5" s="6" t="n">
        <v>6438</v>
      </c>
      <c r="C5" s="6" t="n">
        <v>3816</v>
      </c>
      <c r="D5" s="6" t="n">
        <v>551</v>
      </c>
    </row>
    <row r="6" spans="1:4">
      <c r="A6" s="4" t="s">
        <v>501</v>
      </c>
    </row>
    <row r="7" spans="1:4">
      <c r="A7" s="3" t="s">
        <v>497</v>
      </c>
    </row>
    <row r="8" spans="1:4">
      <c r="A8" s="4" t="s">
        <v>502</v>
      </c>
      <c r="B8" s="5" t="n">
        <v>700</v>
      </c>
      <c r="C8" s="5" t="n">
        <v>1100</v>
      </c>
      <c r="D8" s="5" t="n">
        <v>700</v>
      </c>
    </row>
    <row r="9" spans="1:4">
      <c r="A9" s="4" t="s">
        <v>109</v>
      </c>
      <c r="B9" s="5" t="n">
        <v>900</v>
      </c>
      <c r="C9" s="6" t="n">
        <v>300</v>
      </c>
      <c r="D9" s="6" t="n">
        <v>600</v>
      </c>
    </row>
    <row r="10" spans="1:4">
      <c r="A10" s="4" t="s">
        <v>503</v>
      </c>
      <c r="B10" s="6" t="n">
        <v>200</v>
      </c>
    </row>
    <row r="11" spans="1:4">
      <c r="A11" s="4" t="s">
        <v>504</v>
      </c>
      <c r="B11" s="4" t="s">
        <v>3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507</v>
      </c>
    </row>
    <row r="4" spans="1:2">
      <c r="A4" s="4" t="s">
        <v>508</v>
      </c>
      <c r="B4" s="5" t="n">
        <v>63</v>
      </c>
    </row>
    <row r="5" spans="1:2">
      <c r="A5" s="4" t="s">
        <v>509</v>
      </c>
      <c r="B5" s="5" t="n">
        <v>79</v>
      </c>
    </row>
    <row r="6" spans="1:2">
      <c r="A6" s="4" t="s">
        <v>510</v>
      </c>
      <c r="B6" s="5" t="n">
        <v>-2</v>
      </c>
    </row>
    <row r="7" spans="1:2">
      <c r="A7" s="4" t="s">
        <v>511</v>
      </c>
      <c r="B7" s="5" t="n">
        <v>-75</v>
      </c>
    </row>
    <row r="8" spans="1:2">
      <c r="A8" s="4" t="s">
        <v>512</v>
      </c>
      <c r="B8" s="5" t="n">
        <v>65</v>
      </c>
    </row>
    <row r="9" spans="1:2">
      <c r="A9" s="3" t="s">
        <v>513</v>
      </c>
    </row>
    <row r="10" spans="1:2">
      <c r="A10" s="4" t="s">
        <v>514</v>
      </c>
      <c r="B10" s="7" t="n">
        <v>9.58</v>
      </c>
    </row>
    <row r="11" spans="1:2">
      <c r="A11" s="4" t="s">
        <v>515</v>
      </c>
      <c r="B11" s="11" t="n">
        <v>9.890000000000001</v>
      </c>
    </row>
    <row r="12" spans="1:2">
      <c r="A12" s="4" t="s">
        <v>516</v>
      </c>
      <c r="B12" s="11" t="n">
        <v>4.05</v>
      </c>
    </row>
    <row r="13" spans="1:2">
      <c r="A13" s="4" t="s">
        <v>517</v>
      </c>
      <c r="B13" s="11" t="n">
        <v>9.77</v>
      </c>
    </row>
    <row r="14" spans="1:2">
      <c r="A14" s="4" t="s">
        <v>518</v>
      </c>
      <c r="B14" s="7" t="n">
        <v>9.86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33</v>
      </c>
    </row>
    <row r="3" spans="1:4">
      <c r="A3" s="3" t="s">
        <v>497</v>
      </c>
    </row>
    <row r="4" spans="1:4">
      <c r="A4" s="4" t="s">
        <v>498</v>
      </c>
      <c r="B4" s="4" t="s">
        <v>499</v>
      </c>
      <c r="C4" s="4" t="s">
        <v>500</v>
      </c>
    </row>
    <row r="5" spans="1:4">
      <c r="A5" s="4" t="s">
        <v>109</v>
      </c>
      <c r="B5" s="6" t="n">
        <v>6438</v>
      </c>
      <c r="C5" s="6" t="n">
        <v>3816</v>
      </c>
      <c r="D5" s="6" t="n">
        <v>551</v>
      </c>
    </row>
    <row r="6" spans="1:4">
      <c r="A6" s="4" t="s">
        <v>520</v>
      </c>
    </row>
    <row r="7" spans="1:4">
      <c r="A7" s="3" t="s">
        <v>497</v>
      </c>
    </row>
    <row r="8" spans="1:4">
      <c r="A8" s="4" t="s">
        <v>521</v>
      </c>
      <c r="B8" s="6" t="n">
        <v>3</v>
      </c>
    </row>
    <row r="9" spans="1:4">
      <c r="A9" s="4" t="s">
        <v>522</v>
      </c>
      <c r="B9" s="6" t="n">
        <v>4800</v>
      </c>
    </row>
    <row r="10" spans="1:4">
      <c r="A10" s="4" t="s">
        <v>109</v>
      </c>
      <c r="B10" s="5" t="n">
        <v>5000</v>
      </c>
    </row>
    <row r="11" spans="1:4">
      <c r="A11" s="4" t="s">
        <v>523</v>
      </c>
      <c r="B11" s="6" t="n">
        <v>2700</v>
      </c>
    </row>
    <row r="12" spans="1:4">
      <c r="A12" s="4" t="s">
        <v>504</v>
      </c>
      <c r="B12" s="4" t="s">
        <v>524</v>
      </c>
    </row>
    <row r="13" spans="1:4">
      <c r="A13" s="4" t="s">
        <v>525</v>
      </c>
    </row>
    <row r="14" spans="1:4">
      <c r="A14" s="3" t="s">
        <v>497</v>
      </c>
    </row>
    <row r="15" spans="1:4">
      <c r="A15" s="4" t="s">
        <v>526</v>
      </c>
      <c r="B15" s="4" t="s">
        <v>527</v>
      </c>
    </row>
    <row r="16" spans="1:4">
      <c r="A16" s="4" t="s">
        <v>528</v>
      </c>
    </row>
    <row r="17" spans="1:4">
      <c r="A17" s="3" t="s">
        <v>497</v>
      </c>
    </row>
    <row r="18" spans="1:4">
      <c r="A18" s="4" t="s">
        <v>526</v>
      </c>
      <c r="B18" s="4" t="s">
        <v>3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529</v>
      </c>
      <c r="B1" s="2" t="s">
        <v>1</v>
      </c>
    </row>
    <row r="2" spans="1:3">
      <c r="B2" s="2" t="s">
        <v>2</v>
      </c>
      <c r="C2" s="2" t="s">
        <v>32</v>
      </c>
    </row>
    <row r="3" spans="1:3">
      <c r="A3" s="3" t="s">
        <v>497</v>
      </c>
    </row>
    <row r="4" spans="1:3">
      <c r="A4" s="4" t="s">
        <v>530</v>
      </c>
      <c r="B4" s="4" t="s">
        <v>531</v>
      </c>
      <c r="C4" s="4" t="s">
        <v>531</v>
      </c>
    </row>
    <row r="5" spans="1:3">
      <c r="A5" s="4" t="s">
        <v>532</v>
      </c>
      <c r="B5" s="4" t="s">
        <v>533</v>
      </c>
      <c r="C5" s="4" t="s">
        <v>534</v>
      </c>
    </row>
    <row r="6" spans="1:3">
      <c r="A6" s="4" t="s">
        <v>535</v>
      </c>
      <c r="B6" s="4" t="s">
        <v>536</v>
      </c>
      <c r="C6" s="4" t="s">
        <v>537</v>
      </c>
    </row>
    <row r="7" spans="1:3">
      <c r="A7" s="4" t="s">
        <v>538</v>
      </c>
      <c r="B7" s="4" t="s">
        <v>539</v>
      </c>
      <c r="C7" s="4" t="s">
        <v>5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1</v>
      </c>
      <c r="B1" s="2" t="s">
        <v>1</v>
      </c>
    </row>
    <row r="2" spans="1:3">
      <c r="B2" s="2" t="s">
        <v>2</v>
      </c>
      <c r="C2" s="2" t="s">
        <v>32</v>
      </c>
    </row>
    <row r="3" spans="1:3">
      <c r="A3" s="3" t="s">
        <v>542</v>
      </c>
    </row>
    <row r="4" spans="1:3">
      <c r="A4" s="4" t="s">
        <v>543</v>
      </c>
      <c r="B4" s="5" t="n">
        <v>1973</v>
      </c>
    </row>
    <row r="5" spans="1:3">
      <c r="A5" s="4" t="s">
        <v>544</v>
      </c>
      <c r="B5" s="5" t="n">
        <v>955</v>
      </c>
    </row>
    <row r="6" spans="1:3">
      <c r="A6" s="4" t="s">
        <v>545</v>
      </c>
      <c r="B6" s="5" t="n">
        <v>0</v>
      </c>
    </row>
    <row r="7" spans="1:3">
      <c r="A7" s="4" t="s">
        <v>546</v>
      </c>
      <c r="B7" s="5" t="n">
        <v>-196</v>
      </c>
    </row>
    <row r="8" spans="1:3">
      <c r="A8" s="4" t="s">
        <v>547</v>
      </c>
      <c r="B8" s="5" t="n">
        <v>2732</v>
      </c>
      <c r="C8" s="5" t="n">
        <v>1973</v>
      </c>
    </row>
    <row r="9" spans="1:3">
      <c r="A9" s="3" t="s">
        <v>548</v>
      </c>
    </row>
    <row r="10" spans="1:3">
      <c r="A10" s="4" t="s">
        <v>549</v>
      </c>
      <c r="B10" s="7" t="n">
        <v>14.86</v>
      </c>
    </row>
    <row r="11" spans="1:3">
      <c r="A11" s="4" t="s">
        <v>550</v>
      </c>
      <c r="B11" s="11" t="n">
        <v>13.43</v>
      </c>
    </row>
    <row r="12" spans="1:3">
      <c r="A12" s="4" t="s">
        <v>551</v>
      </c>
      <c r="B12" s="5" t="n">
        <v>0</v>
      </c>
    </row>
    <row r="13" spans="1:3">
      <c r="A13" s="4" t="s">
        <v>552</v>
      </c>
      <c r="B13" s="11" t="n">
        <v>13.93</v>
      </c>
    </row>
    <row r="14" spans="1:3">
      <c r="A14" s="4" t="s">
        <v>553</v>
      </c>
      <c r="B14" s="7" t="n">
        <v>14.43</v>
      </c>
      <c r="C14" s="7" t="n">
        <v>14.86</v>
      </c>
    </row>
    <row r="15" spans="1:3">
      <c r="A15" s="3" t="s">
        <v>554</v>
      </c>
    </row>
    <row r="16" spans="1:3">
      <c r="A16" s="4" t="s">
        <v>555</v>
      </c>
      <c r="B16" s="5" t="n">
        <v>2657</v>
      </c>
    </row>
    <row r="17" spans="1:3">
      <c r="A17" s="4" t="s">
        <v>556</v>
      </c>
      <c r="B17" s="7" t="n">
        <v>14.46</v>
      </c>
    </row>
    <row r="18" spans="1:3">
      <c r="A18" s="4" t="s">
        <v>557</v>
      </c>
      <c r="B18" s="4" t="s">
        <v>558</v>
      </c>
    </row>
    <row r="19" spans="1:3">
      <c r="A19" s="4" t="s">
        <v>559</v>
      </c>
      <c r="B19" s="6" t="n">
        <v>30</v>
      </c>
    </row>
    <row r="20" spans="1:3">
      <c r="A20" s="3" t="s">
        <v>560</v>
      </c>
    </row>
    <row r="21" spans="1:3">
      <c r="A21" s="4" t="s">
        <v>561</v>
      </c>
      <c r="B21" s="4" t="s">
        <v>562</v>
      </c>
      <c r="C21" s="4" t="s">
        <v>563</v>
      </c>
    </row>
    <row r="22" spans="1:3">
      <c r="A22" s="4" t="s">
        <v>564</v>
      </c>
      <c r="B22" s="6" t="n">
        <v>37</v>
      </c>
      <c r="C22" s="6" t="n">
        <v>4585</v>
      </c>
    </row>
    <row r="23" spans="1:3">
      <c r="A23" s="4" t="s">
        <v>565</v>
      </c>
      <c r="B23" s="5" t="n">
        <v>1346</v>
      </c>
    </row>
    <row r="24" spans="1:3">
      <c r="A24" s="4" t="s">
        <v>566</v>
      </c>
      <c r="B24" s="7" t="n">
        <v>14.45</v>
      </c>
    </row>
    <row r="25" spans="1:3">
      <c r="A25" s="4" t="s">
        <v>567</v>
      </c>
      <c r="B25" s="4" t="s">
        <v>568</v>
      </c>
    </row>
    <row r="26" spans="1:3">
      <c r="A26" s="4" t="s">
        <v>569</v>
      </c>
      <c r="B26" s="6"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42"/>
    <col customWidth="1" max="3" min="3" width="21"/>
    <col customWidth="1" max="4" min="4" width="21"/>
    <col customWidth="1" max="5" min="5" width="19"/>
  </cols>
  <sheetData>
    <row r="1" spans="1:5">
      <c r="A1" s="1" t="s">
        <v>570</v>
      </c>
      <c r="B1" s="2" t="s">
        <v>1</v>
      </c>
    </row>
    <row r="2" spans="1:5">
      <c r="B2" s="2" t="s">
        <v>571</v>
      </c>
      <c r="C2" s="2" t="s">
        <v>349</v>
      </c>
      <c r="D2" s="2" t="s">
        <v>350</v>
      </c>
      <c r="E2" s="2" t="s">
        <v>491</v>
      </c>
    </row>
    <row r="3" spans="1:5">
      <c r="A3" s="3" t="s">
        <v>497</v>
      </c>
    </row>
    <row r="4" spans="1:5">
      <c r="A4" s="4" t="s">
        <v>572</v>
      </c>
      <c r="B4" s="5" t="n">
        <v>4</v>
      </c>
    </row>
    <row r="5" spans="1:5">
      <c r="A5" s="4" t="s">
        <v>573</v>
      </c>
      <c r="B5" s="4" t="s">
        <v>574</v>
      </c>
    </row>
    <row r="6" spans="1:5">
      <c r="A6" s="4" t="s">
        <v>575</v>
      </c>
      <c r="B6" s="4" t="s">
        <v>576</v>
      </c>
    </row>
    <row r="7" spans="1:5">
      <c r="A7" s="4" t="s">
        <v>493</v>
      </c>
      <c r="B7" s="5" t="n">
        <v>3509500</v>
      </c>
      <c r="E7" s="5" t="n">
        <v>2000000</v>
      </c>
    </row>
    <row r="8" spans="1:5">
      <c r="A8" s="4" t="s">
        <v>577</v>
      </c>
      <c r="B8" s="6" t="n">
        <v>6438000</v>
      </c>
      <c r="C8" s="6" t="n">
        <v>3816000</v>
      </c>
      <c r="D8" s="6" t="n">
        <v>551000</v>
      </c>
    </row>
    <row r="9" spans="1:5">
      <c r="A9" s="4" t="s">
        <v>578</v>
      </c>
    </row>
    <row r="10" spans="1:5">
      <c r="A10" s="3" t="s">
        <v>497</v>
      </c>
    </row>
    <row r="11" spans="1:5">
      <c r="A11" s="4" t="s">
        <v>577</v>
      </c>
      <c r="B11" s="6" t="n">
        <v>500000</v>
      </c>
    </row>
    <row r="12" spans="1:5">
      <c r="A12" s="4" t="s">
        <v>579</v>
      </c>
    </row>
    <row r="13" spans="1:5">
      <c r="A13" s="3" t="s">
        <v>497</v>
      </c>
    </row>
    <row r="14" spans="1:5">
      <c r="A14" s="4" t="s">
        <v>580</v>
      </c>
      <c r="B14" s="4" t="s">
        <v>581</v>
      </c>
    </row>
    <row r="15" spans="1:5">
      <c r="A15" s="4" t="s">
        <v>582</v>
      </c>
      <c r="B15" s="5" t="n">
        <v>2500</v>
      </c>
    </row>
    <row r="16" spans="1:5">
      <c r="A16" s="4" t="s">
        <v>583</v>
      </c>
      <c r="B16" s="6" t="n">
        <v>25000</v>
      </c>
    </row>
    <row r="17" spans="1:5">
      <c r="A17" s="4" t="s">
        <v>584</v>
      </c>
      <c r="B17" s="4" t="s">
        <v>585</v>
      </c>
    </row>
    <row r="18" spans="1:5">
      <c r="A18" s="4" t="s">
        <v>493</v>
      </c>
      <c r="B18" s="5" t="n">
        <v>400000</v>
      </c>
    </row>
    <row r="19" spans="1:5">
      <c r="A19" s="4" t="s">
        <v>586</v>
      </c>
      <c r="B19" s="5" t="n">
        <v>898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2</v>
      </c>
    </row>
    <row r="3" spans="1:2">
      <c r="A3" s="3" t="s">
        <v>497</v>
      </c>
    </row>
    <row r="4" spans="1:2">
      <c r="A4" s="4" t="s">
        <v>530</v>
      </c>
      <c r="B4" s="4" t="s">
        <v>531</v>
      </c>
    </row>
    <row r="5" spans="1:2">
      <c r="A5" s="4" t="s">
        <v>532</v>
      </c>
      <c r="B5" s="4" t="s">
        <v>588</v>
      </c>
    </row>
    <row r="6" spans="1:2">
      <c r="A6" s="4" t="s">
        <v>535</v>
      </c>
      <c r="B6" s="4" t="s">
        <v>589</v>
      </c>
    </row>
    <row r="7" spans="1:2">
      <c r="A7" s="4" t="s">
        <v>538</v>
      </c>
      <c r="B7" s="4" t="s">
        <v>5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202</v>
      </c>
    </row>
    <row r="4" spans="1:4">
      <c r="A4" s="5" t="n">
        <v>2017</v>
      </c>
      <c r="B4" s="6" t="n">
        <v>1885</v>
      </c>
    </row>
    <row r="5" spans="1:4">
      <c r="A5" s="5" t="n">
        <v>2018</v>
      </c>
      <c r="B5" s="5" t="n">
        <v>1920</v>
      </c>
    </row>
    <row r="6" spans="1:4">
      <c r="A6" s="5" t="n">
        <v>2019</v>
      </c>
      <c r="B6" s="5" t="n">
        <v>1963</v>
      </c>
    </row>
    <row r="7" spans="1:4">
      <c r="A7" s="5" t="n">
        <v>2020</v>
      </c>
      <c r="B7" s="5" t="n">
        <v>2017</v>
      </c>
    </row>
    <row r="8" spans="1:4">
      <c r="A8" s="5" t="n">
        <v>2021</v>
      </c>
      <c r="B8" s="5" t="n">
        <v>2078</v>
      </c>
    </row>
    <row r="9" spans="1:4">
      <c r="A9" s="4" t="s">
        <v>592</v>
      </c>
      <c r="B9" s="5" t="n">
        <v>8185</v>
      </c>
    </row>
    <row r="10" spans="1:4">
      <c r="A10" s="4" t="s">
        <v>593</v>
      </c>
      <c r="B10" s="5" t="n">
        <v>18048</v>
      </c>
    </row>
    <row r="11" spans="1:4">
      <c r="A11" s="4" t="s">
        <v>594</v>
      </c>
      <c r="B11" s="6" t="n">
        <v>3100</v>
      </c>
      <c r="C11" s="6" t="n">
        <v>2500</v>
      </c>
      <c r="D11" s="6" t="n">
        <v>2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5</v>
      </c>
      <c r="B1" s="2" t="s">
        <v>2</v>
      </c>
      <c r="C1" s="2" t="s">
        <v>32</v>
      </c>
    </row>
    <row r="2" spans="1:3">
      <c r="A2" s="3" t="s">
        <v>596</v>
      </c>
    </row>
    <row r="3" spans="1:3">
      <c r="A3" s="4" t="s">
        <v>597</v>
      </c>
      <c r="B3" s="9" t="n">
        <v>0.1</v>
      </c>
      <c r="C3" s="9" t="n">
        <v>0.3</v>
      </c>
    </row>
    <row r="4" spans="1:3">
      <c r="A4" s="4" t="s">
        <v>598</v>
      </c>
      <c r="B4" s="8" t="n">
        <v>0.3</v>
      </c>
    </row>
    <row r="5" spans="1:3">
      <c r="A5" s="4" t="s">
        <v>599</v>
      </c>
      <c r="B5" s="8" t="n">
        <v>0.1</v>
      </c>
    </row>
    <row r="6" spans="1:3">
      <c r="A6" s="4" t="s">
        <v>600</v>
      </c>
    </row>
    <row r="7" spans="1:3">
      <c r="A7" s="3" t="s">
        <v>596</v>
      </c>
    </row>
    <row r="8" spans="1:3">
      <c r="A8" s="4" t="s">
        <v>601</v>
      </c>
      <c r="B8" s="8" t="n">
        <v>51.4</v>
      </c>
      <c r="C8" s="8" t="n">
        <v>13.3</v>
      </c>
    </row>
    <row r="9" spans="1:3">
      <c r="A9" s="4" t="s">
        <v>602</v>
      </c>
    </row>
    <row r="10" spans="1:3">
      <c r="A10" s="3" t="s">
        <v>596</v>
      </c>
    </row>
    <row r="11" spans="1:3">
      <c r="A11" s="4" t="s">
        <v>601</v>
      </c>
      <c r="B11" s="6" t="n">
        <v>3</v>
      </c>
      <c r="C11" s="9" t="n">
        <v>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33</v>
      </c>
    </row>
    <row r="3" spans="1:4">
      <c r="A3" s="3" t="s">
        <v>99</v>
      </c>
    </row>
    <row r="4" spans="1:4">
      <c r="A4" s="4" t="s">
        <v>47</v>
      </c>
      <c r="B4" s="6" t="n">
        <v>-43212</v>
      </c>
      <c r="C4" s="6" t="n">
        <v>-55532</v>
      </c>
      <c r="D4" s="6" t="n">
        <v>-24545</v>
      </c>
    </row>
    <row r="5" spans="1:4">
      <c r="A5" s="3" t="s">
        <v>100</v>
      </c>
    </row>
    <row r="6" spans="1:4">
      <c r="A6" s="4" t="s">
        <v>101</v>
      </c>
      <c r="B6" s="5" t="n">
        <v>11758</v>
      </c>
      <c r="C6" s="5" t="n">
        <v>12445</v>
      </c>
      <c r="D6" s="5" t="n">
        <v>12961</v>
      </c>
    </row>
    <row r="7" spans="1:4">
      <c r="A7" s="4" t="s">
        <v>102</v>
      </c>
      <c r="B7" s="5" t="n">
        <v>1389</v>
      </c>
      <c r="C7" s="5" t="n">
        <v>1228</v>
      </c>
      <c r="D7" s="5" t="n">
        <v>1732</v>
      </c>
    </row>
    <row r="8" spans="1:4">
      <c r="A8" s="4" t="s">
        <v>103</v>
      </c>
      <c r="B8" s="5" t="n">
        <v>919</v>
      </c>
      <c r="C8" s="5" t="n">
        <v>175</v>
      </c>
      <c r="D8" s="5" t="n">
        <v>0</v>
      </c>
    </row>
    <row r="9" spans="1:4">
      <c r="A9" s="4" t="s">
        <v>104</v>
      </c>
      <c r="B9" s="5" t="n">
        <v>0</v>
      </c>
      <c r="C9" s="5" t="n">
        <v>419</v>
      </c>
      <c r="D9" s="5" t="n">
        <v>0</v>
      </c>
    </row>
    <row r="10" spans="1:4">
      <c r="A10" s="4" t="s">
        <v>105</v>
      </c>
      <c r="B10" s="5" t="n">
        <v>5402</v>
      </c>
      <c r="C10" s="5" t="n">
        <v>7327</v>
      </c>
      <c r="D10" s="5" t="n">
        <v>2500</v>
      </c>
    </row>
    <row r="11" spans="1:4">
      <c r="A11" s="4" t="s">
        <v>106</v>
      </c>
      <c r="B11" s="5" t="n">
        <v>139</v>
      </c>
      <c r="C11" s="5" t="n">
        <v>0</v>
      </c>
      <c r="D11" s="5" t="n">
        <v>0</v>
      </c>
    </row>
    <row r="12" spans="1:4">
      <c r="A12" s="4" t="s">
        <v>107</v>
      </c>
      <c r="B12" s="5" t="n">
        <v>0</v>
      </c>
      <c r="C12" s="5" t="n">
        <v>0</v>
      </c>
      <c r="D12" s="5" t="n">
        <v>292</v>
      </c>
    </row>
    <row r="13" spans="1:4">
      <c r="A13" s="4" t="s">
        <v>108</v>
      </c>
      <c r="B13" s="5" t="n">
        <v>-10</v>
      </c>
      <c r="C13" s="5" t="n">
        <v>-282</v>
      </c>
      <c r="D13" s="5" t="n">
        <v>-673</v>
      </c>
    </row>
    <row r="14" spans="1:4">
      <c r="A14" s="4" t="s">
        <v>109</v>
      </c>
      <c r="B14" s="5" t="n">
        <v>6438</v>
      </c>
      <c r="C14" s="5" t="n">
        <v>3816</v>
      </c>
      <c r="D14" s="5" t="n">
        <v>551</v>
      </c>
    </row>
    <row r="15" spans="1:4">
      <c r="A15" s="4" t="s">
        <v>110</v>
      </c>
      <c r="B15" s="5" t="n">
        <v>0</v>
      </c>
      <c r="C15" s="5" t="n">
        <v>0</v>
      </c>
      <c r="D15" s="5" t="n">
        <v>258</v>
      </c>
    </row>
    <row r="16" spans="1:4">
      <c r="A16" s="4" t="s">
        <v>111</v>
      </c>
      <c r="B16" s="5" t="n">
        <v>-270</v>
      </c>
      <c r="C16" s="5" t="n">
        <v>0</v>
      </c>
      <c r="D16" s="5" t="n">
        <v>0</v>
      </c>
    </row>
    <row r="17" spans="1:4">
      <c r="A17" s="4" t="s">
        <v>112</v>
      </c>
      <c r="B17" s="5" t="n">
        <v>0</v>
      </c>
      <c r="C17" s="5" t="n">
        <v>563</v>
      </c>
      <c r="D17" s="5" t="n">
        <v>1934</v>
      </c>
    </row>
    <row r="18" spans="1:4">
      <c r="A18" s="3" t="s">
        <v>113</v>
      </c>
    </row>
    <row r="19" spans="1:4">
      <c r="A19" s="4" t="s">
        <v>114</v>
      </c>
      <c r="B19" s="5" t="n">
        <v>4295</v>
      </c>
      <c r="C19" s="5" t="n">
        <v>-2004</v>
      </c>
      <c r="D19" s="5" t="n">
        <v>2997</v>
      </c>
    </row>
    <row r="20" spans="1:4">
      <c r="A20" s="4" t="s">
        <v>59</v>
      </c>
      <c r="B20" s="5" t="n">
        <v>1404</v>
      </c>
      <c r="C20" s="5" t="n">
        <v>-8365</v>
      </c>
      <c r="D20" s="5" t="n">
        <v>-5185</v>
      </c>
    </row>
    <row r="21" spans="1:4">
      <c r="A21" s="4" t="s">
        <v>60</v>
      </c>
      <c r="B21" s="5" t="n">
        <v>1877</v>
      </c>
      <c r="C21" s="5" t="n">
        <v>-2867</v>
      </c>
      <c r="D21" s="5" t="n">
        <v>256</v>
      </c>
    </row>
    <row r="22" spans="1:4">
      <c r="A22" s="4" t="s">
        <v>115</v>
      </c>
      <c r="B22" s="5" t="n">
        <v>79</v>
      </c>
      <c r="C22" s="5" t="n">
        <v>1335</v>
      </c>
      <c r="D22" s="5" t="n">
        <v>499</v>
      </c>
    </row>
    <row r="23" spans="1:4">
      <c r="A23" s="4" t="s">
        <v>116</v>
      </c>
      <c r="B23" s="5" t="n">
        <v>-5006</v>
      </c>
      <c r="C23" s="5" t="n">
        <v>5818</v>
      </c>
      <c r="D23" s="5" t="n">
        <v>5797</v>
      </c>
    </row>
    <row r="24" spans="1:4">
      <c r="A24" s="4" t="s">
        <v>117</v>
      </c>
      <c r="B24" s="5" t="n">
        <v>0</v>
      </c>
      <c r="C24" s="5" t="n">
        <v>-320</v>
      </c>
      <c r="D24" s="5" t="n">
        <v>507</v>
      </c>
    </row>
    <row r="25" spans="1:4">
      <c r="A25" s="4" t="s">
        <v>69</v>
      </c>
      <c r="B25" s="5" t="n">
        <v>166</v>
      </c>
      <c r="C25" s="5" t="n">
        <v>335</v>
      </c>
      <c r="D25" s="5" t="n">
        <v>344</v>
      </c>
    </row>
    <row r="26" spans="1:4">
      <c r="A26" s="4" t="s">
        <v>72</v>
      </c>
      <c r="B26" s="5" t="n">
        <v>167</v>
      </c>
      <c r="C26" s="5" t="n">
        <v>3316</v>
      </c>
      <c r="D26" s="5" t="n">
        <v>875</v>
      </c>
    </row>
    <row r="27" spans="1:4">
      <c r="A27" s="4" t="s">
        <v>118</v>
      </c>
      <c r="B27" s="5" t="n">
        <v>195</v>
      </c>
      <c r="C27" s="5" t="n">
        <v>27</v>
      </c>
      <c r="D27" s="5" t="n">
        <v>-294</v>
      </c>
    </row>
    <row r="28" spans="1:4">
      <c r="A28" s="4" t="s">
        <v>119</v>
      </c>
      <c r="B28" s="5" t="n">
        <v>-14270</v>
      </c>
      <c r="C28" s="5" t="n">
        <v>-32566</v>
      </c>
      <c r="D28" s="5" t="n">
        <v>806</v>
      </c>
    </row>
    <row r="29" spans="1:4">
      <c r="A29" s="3" t="s">
        <v>120</v>
      </c>
    </row>
    <row r="30" spans="1:4">
      <c r="A30" s="4" t="s">
        <v>121</v>
      </c>
      <c r="B30" s="5" t="n">
        <v>-7569</v>
      </c>
      <c r="C30" s="5" t="n">
        <v>-11555</v>
      </c>
      <c r="D30" s="5" t="n">
        <v>-3804</v>
      </c>
    </row>
    <row r="31" spans="1:4">
      <c r="A31" s="4" t="s">
        <v>122</v>
      </c>
      <c r="B31" s="5" t="n">
        <v>-1150</v>
      </c>
      <c r="C31" s="5" t="n">
        <v>-150</v>
      </c>
      <c r="D31" s="5" t="n">
        <v>0</v>
      </c>
    </row>
    <row r="32" spans="1:4">
      <c r="A32" s="4" t="s">
        <v>123</v>
      </c>
      <c r="B32" s="5" t="n">
        <v>-8719</v>
      </c>
      <c r="C32" s="5" t="n">
        <v>-11705</v>
      </c>
      <c r="D32" s="5" t="n">
        <v>-3804</v>
      </c>
    </row>
    <row r="33" spans="1:4">
      <c r="A33" s="3" t="s">
        <v>124</v>
      </c>
    </row>
    <row r="34" spans="1:4">
      <c r="A34" s="4" t="s">
        <v>125</v>
      </c>
      <c r="B34" s="5" t="n">
        <v>0</v>
      </c>
      <c r="C34" s="5" t="n">
        <v>-80</v>
      </c>
      <c r="D34" s="5" t="n">
        <v>0</v>
      </c>
    </row>
    <row r="35" spans="1:4">
      <c r="A35" s="4" t="s">
        <v>126</v>
      </c>
      <c r="B35" s="5" t="n">
        <v>3300</v>
      </c>
      <c r="C35" s="5" t="n">
        <v>0</v>
      </c>
      <c r="D35" s="5" t="n">
        <v>0</v>
      </c>
    </row>
    <row r="36" spans="1:4">
      <c r="A36" s="4" t="s">
        <v>127</v>
      </c>
      <c r="B36" s="5" t="n">
        <v>1202</v>
      </c>
      <c r="C36" s="5" t="n">
        <v>0</v>
      </c>
      <c r="D36" s="5" t="n">
        <v>0</v>
      </c>
    </row>
    <row r="37" spans="1:4">
      <c r="A37" s="4" t="s">
        <v>128</v>
      </c>
      <c r="B37" s="5" t="n">
        <v>691</v>
      </c>
      <c r="C37" s="5" t="n">
        <v>0</v>
      </c>
      <c r="D37" s="5" t="n">
        <v>0</v>
      </c>
    </row>
    <row r="38" spans="1:4">
      <c r="A38" s="4" t="s">
        <v>129</v>
      </c>
      <c r="B38" s="5" t="n">
        <v>-160</v>
      </c>
      <c r="C38" s="5" t="n">
        <v>0</v>
      </c>
      <c r="D38" s="5" t="n">
        <v>0</v>
      </c>
    </row>
    <row r="39" spans="1:4">
      <c r="A39" s="4" t="s">
        <v>130</v>
      </c>
      <c r="B39" s="5" t="n">
        <v>757</v>
      </c>
      <c r="C39" s="5" t="n">
        <v>0</v>
      </c>
      <c r="D39" s="5" t="n">
        <v>0</v>
      </c>
    </row>
    <row r="40" spans="1:4">
      <c r="A40" s="4" t="s">
        <v>131</v>
      </c>
      <c r="B40" s="5" t="n">
        <v>0</v>
      </c>
      <c r="C40" s="5" t="n">
        <v>77173</v>
      </c>
      <c r="D40" s="5" t="n">
        <v>3012</v>
      </c>
    </row>
    <row r="41" spans="1:4">
      <c r="A41" s="4" t="s">
        <v>132</v>
      </c>
      <c r="B41" s="5" t="n">
        <v>0</v>
      </c>
      <c r="C41" s="5" t="n">
        <v>37</v>
      </c>
      <c r="D41" s="5" t="n">
        <v>0</v>
      </c>
    </row>
    <row r="42" spans="1:4">
      <c r="A42" s="4" t="s">
        <v>133</v>
      </c>
      <c r="B42" s="5" t="n">
        <v>4276</v>
      </c>
      <c r="C42" s="5" t="n">
        <v>77130</v>
      </c>
      <c r="D42" s="5" t="n">
        <v>3012</v>
      </c>
    </row>
    <row r="43" spans="1:4">
      <c r="A43" s="4" t="s">
        <v>134</v>
      </c>
      <c r="B43" s="5" t="n">
        <v>-150</v>
      </c>
      <c r="C43" s="5" t="n">
        <v>-82</v>
      </c>
      <c r="D43" s="5" t="n">
        <v>-8</v>
      </c>
    </row>
    <row r="44" spans="1:4">
      <c r="A44" s="4" t="s">
        <v>135</v>
      </c>
      <c r="B44" s="5" t="n">
        <v>-18863</v>
      </c>
      <c r="C44" s="5" t="n">
        <v>32777</v>
      </c>
      <c r="D44" s="5" t="n">
        <v>6</v>
      </c>
    </row>
    <row r="45" spans="1:4">
      <c r="A45" s="4" t="s">
        <v>136</v>
      </c>
      <c r="B45" s="5" t="n">
        <v>33429</v>
      </c>
      <c r="C45" s="5" t="n">
        <v>652</v>
      </c>
      <c r="D45" s="5" t="n">
        <v>646</v>
      </c>
    </row>
    <row r="46" spans="1:4">
      <c r="A46" s="4" t="s">
        <v>137</v>
      </c>
      <c r="B46" s="5" t="n">
        <v>14566</v>
      </c>
      <c r="C46" s="5" t="n">
        <v>33429</v>
      </c>
      <c r="D46" s="5" t="n">
        <v>652</v>
      </c>
    </row>
    <row r="47" spans="1:4">
      <c r="A47" s="3" t="s">
        <v>138</v>
      </c>
    </row>
    <row r="48" spans="1:4">
      <c r="A48" s="4" t="s">
        <v>139</v>
      </c>
      <c r="B48" s="5" t="n">
        <v>0</v>
      </c>
      <c r="C48" s="5" t="n">
        <v>29022</v>
      </c>
      <c r="D48" s="5" t="n">
        <v>0</v>
      </c>
    </row>
    <row r="49" spans="1:4">
      <c r="A49" s="4" t="s">
        <v>140</v>
      </c>
      <c r="B49" s="5" t="n">
        <v>0</v>
      </c>
      <c r="C49" s="5" t="n">
        <v>328</v>
      </c>
      <c r="D49" s="5" t="n">
        <v>0</v>
      </c>
    </row>
    <row r="50" spans="1:4">
      <c r="A50" s="3" t="s">
        <v>141</v>
      </c>
    </row>
    <row r="51" spans="1:4">
      <c r="A51" s="4" t="s">
        <v>142</v>
      </c>
      <c r="B51" s="5" t="n">
        <v>802</v>
      </c>
      <c r="C51" s="5" t="n">
        <v>638</v>
      </c>
      <c r="D51" s="5" t="n">
        <v>300</v>
      </c>
    </row>
    <row r="52" spans="1:4">
      <c r="A52" s="4" t="s">
        <v>143</v>
      </c>
      <c r="B52" s="5" t="n">
        <v>8250</v>
      </c>
      <c r="C52" s="5" t="n">
        <v>0</v>
      </c>
      <c r="D52" s="5" t="n">
        <v>0</v>
      </c>
    </row>
    <row r="53" spans="1:4">
      <c r="A53" s="4" t="s">
        <v>144</v>
      </c>
      <c r="B53" s="5" t="n">
        <v>7980</v>
      </c>
      <c r="C53" s="5" t="n">
        <v>0</v>
      </c>
      <c r="D53" s="5" t="n">
        <v>0</v>
      </c>
    </row>
    <row r="54" spans="1:4">
      <c r="A54" s="3" t="s">
        <v>145</v>
      </c>
    </row>
    <row r="55" spans="1:4">
      <c r="A55" s="4" t="s">
        <v>146</v>
      </c>
      <c r="B55" s="6" t="n">
        <v>-513</v>
      </c>
    </row>
    <row r="56" spans="1:4">
      <c r="A56" s="4" t="s">
        <v>147</v>
      </c>
      <c r="C56" s="6" t="n">
        <v>2982</v>
      </c>
      <c r="D56" s="6" t="n">
        <v>4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205</v>
      </c>
    </row>
    <row r="4" spans="1:4">
      <c r="A4" s="4" t="s">
        <v>604</v>
      </c>
      <c r="B4" s="6" t="n">
        <v>-44072</v>
      </c>
      <c r="C4" s="6" t="n">
        <v>-51305</v>
      </c>
      <c r="D4" s="6" t="n">
        <v>-22097</v>
      </c>
    </row>
    <row r="5" spans="1:4">
      <c r="A5" s="4" t="s">
        <v>605</v>
      </c>
      <c r="B5" s="5" t="n">
        <v>308</v>
      </c>
      <c r="C5" s="5" t="n">
        <v>-1748</v>
      </c>
      <c r="D5" s="5" t="n">
        <v>1479</v>
      </c>
    </row>
    <row r="6" spans="1:4">
      <c r="A6" s="4" t="s">
        <v>45</v>
      </c>
      <c r="B6" s="6" t="n">
        <v>-43764</v>
      </c>
      <c r="C6" s="6" t="n">
        <v>-53053</v>
      </c>
      <c r="D6" s="6" t="n">
        <v>-20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205</v>
      </c>
    </row>
    <row r="4" spans="1:4">
      <c r="A4" s="4" t="s">
        <v>607</v>
      </c>
      <c r="B4" s="4" t="s">
        <v>608</v>
      </c>
      <c r="C4" s="4" t="s">
        <v>608</v>
      </c>
      <c r="D4" s="4" t="s">
        <v>608</v>
      </c>
    </row>
    <row r="5" spans="1:4">
      <c r="A5" s="3" t="s">
        <v>609</v>
      </c>
    </row>
    <row r="6" spans="1:4">
      <c r="A6" s="4" t="s">
        <v>610</v>
      </c>
      <c r="B6" s="4" t="s">
        <v>611</v>
      </c>
      <c r="C6" s="4" t="s">
        <v>612</v>
      </c>
      <c r="D6" s="4" t="s">
        <v>613</v>
      </c>
    </row>
    <row r="7" spans="1:4">
      <c r="A7" s="4" t="s">
        <v>605</v>
      </c>
      <c r="B7" s="4" t="s">
        <v>614</v>
      </c>
      <c r="C7" s="4" t="s">
        <v>615</v>
      </c>
      <c r="D7" s="4" t="s">
        <v>616</v>
      </c>
    </row>
    <row r="8" spans="1:4">
      <c r="A8" s="4" t="s">
        <v>617</v>
      </c>
      <c r="B8" s="4" t="s">
        <v>618</v>
      </c>
      <c r="C8" s="4" t="s">
        <v>619</v>
      </c>
      <c r="D8" s="4" t="s">
        <v>620</v>
      </c>
    </row>
    <row r="9" spans="1:4">
      <c r="A9" s="4" t="s">
        <v>621</v>
      </c>
      <c r="B9" s="4" t="s">
        <v>531</v>
      </c>
      <c r="C9" s="4" t="s">
        <v>622</v>
      </c>
      <c r="D9" s="4" t="s">
        <v>531</v>
      </c>
    </row>
    <row r="10" spans="1:4">
      <c r="A10" s="4" t="s">
        <v>623</v>
      </c>
      <c r="B10" s="4" t="s">
        <v>624</v>
      </c>
      <c r="C10" s="4" t="s">
        <v>531</v>
      </c>
      <c r="D10" s="4" t="s">
        <v>625</v>
      </c>
    </row>
    <row r="11" spans="1:4">
      <c r="A11" s="4" t="s">
        <v>626</v>
      </c>
      <c r="B11" s="4" t="s">
        <v>624</v>
      </c>
      <c r="C11" s="4" t="s">
        <v>627</v>
      </c>
      <c r="D11" s="4" t="s">
        <v>624</v>
      </c>
    </row>
    <row r="12" spans="1:4">
      <c r="A12" s="4" t="s">
        <v>628</v>
      </c>
      <c r="B12" s="4" t="s">
        <v>629</v>
      </c>
      <c r="C12" s="4" t="s">
        <v>531</v>
      </c>
      <c r="D12" s="4" t="s">
        <v>588</v>
      </c>
    </row>
    <row r="13" spans="1:4">
      <c r="A13" s="4" t="s">
        <v>630</v>
      </c>
      <c r="B13" s="4" t="s">
        <v>531</v>
      </c>
      <c r="C13" s="4" t="s">
        <v>631</v>
      </c>
      <c r="D13" s="4" t="s">
        <v>387</v>
      </c>
    </row>
    <row r="14" spans="1:4">
      <c r="A14" s="4" t="s">
        <v>632</v>
      </c>
      <c r="B14" s="4" t="s">
        <v>633</v>
      </c>
      <c r="C14" s="4" t="s">
        <v>634</v>
      </c>
      <c r="D14" s="4" t="s">
        <v>635</v>
      </c>
    </row>
    <row r="15" spans="1:4">
      <c r="A15" s="4" t="s">
        <v>636</v>
      </c>
      <c r="B15" s="4" t="s">
        <v>637</v>
      </c>
      <c r="C15" s="4" t="s">
        <v>638</v>
      </c>
      <c r="D15" s="4" t="s">
        <v>6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641</v>
      </c>
    </row>
    <row r="4" spans="1:4">
      <c r="A4" s="4" t="s">
        <v>642</v>
      </c>
      <c r="B4" s="6" t="n">
        <v>-532</v>
      </c>
      <c r="C4" s="6" t="n">
        <v>2655</v>
      </c>
      <c r="D4" s="6" t="n">
        <v>3944</v>
      </c>
    </row>
    <row r="5" spans="1:4">
      <c r="A5" s="4" t="s">
        <v>643</v>
      </c>
      <c r="B5" s="5" t="n">
        <v>-51</v>
      </c>
      <c r="C5" s="5" t="n">
        <v>106</v>
      </c>
      <c r="D5" s="5" t="n">
        <v>252</v>
      </c>
    </row>
    <row r="6" spans="1:4">
      <c r="A6" s="4" t="s">
        <v>644</v>
      </c>
      <c r="B6" s="5" t="n">
        <v>41</v>
      </c>
      <c r="C6" s="5" t="n">
        <v>0</v>
      </c>
      <c r="D6" s="5" t="n">
        <v>404</v>
      </c>
    </row>
    <row r="7" spans="1:4">
      <c r="A7" s="4" t="s">
        <v>645</v>
      </c>
      <c r="B7" s="5" t="n">
        <v>-542</v>
      </c>
      <c r="C7" s="5" t="n">
        <v>2761</v>
      </c>
      <c r="D7" s="5" t="n">
        <v>4600</v>
      </c>
    </row>
    <row r="8" spans="1:4">
      <c r="A8" s="3" t="s">
        <v>646</v>
      </c>
    </row>
    <row r="9" spans="1:4">
      <c r="A9" s="4" t="s">
        <v>642</v>
      </c>
      <c r="B9" s="5" t="n">
        <v>0</v>
      </c>
      <c r="C9" s="5" t="n">
        <v>0</v>
      </c>
      <c r="D9" s="5" t="n">
        <v>-741</v>
      </c>
    </row>
    <row r="10" spans="1:4">
      <c r="A10" s="4" t="s">
        <v>643</v>
      </c>
      <c r="B10" s="5" t="n">
        <v>0</v>
      </c>
      <c r="C10" s="5" t="n">
        <v>0</v>
      </c>
      <c r="D10" s="5" t="n">
        <v>-60</v>
      </c>
    </row>
    <row r="11" spans="1:4">
      <c r="A11" s="4" t="s">
        <v>644</v>
      </c>
      <c r="B11" s="5" t="n">
        <v>-10</v>
      </c>
      <c r="C11" s="5" t="n">
        <v>-282</v>
      </c>
      <c r="D11" s="5" t="n">
        <v>128</v>
      </c>
    </row>
    <row r="12" spans="1:4">
      <c r="A12" s="4" t="s">
        <v>647</v>
      </c>
      <c r="B12" s="5" t="n">
        <v>-10</v>
      </c>
      <c r="C12" s="5" t="n">
        <v>-282</v>
      </c>
      <c r="D12" s="5" t="n">
        <v>-673</v>
      </c>
    </row>
    <row r="13" spans="1:4">
      <c r="A13" s="4" t="s">
        <v>46</v>
      </c>
      <c r="B13" s="6" t="n">
        <v>-552</v>
      </c>
      <c r="C13" s="6" t="n">
        <v>2479</v>
      </c>
      <c r="D13" s="6" t="n">
        <v>39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6" t="n">
        <v>184</v>
      </c>
      <c r="C3" s="6" t="n">
        <v>272</v>
      </c>
    </row>
    <row r="4" spans="1:3">
      <c r="A4" s="4" t="s">
        <v>651</v>
      </c>
      <c r="B4" s="5" t="n">
        <v>13163</v>
      </c>
      <c r="C4" s="5" t="n">
        <v>11170</v>
      </c>
    </row>
    <row r="5" spans="1:3">
      <c r="A5" s="4" t="s">
        <v>652</v>
      </c>
      <c r="B5" s="5" t="n">
        <v>83</v>
      </c>
      <c r="C5" s="5" t="n">
        <v>0</v>
      </c>
    </row>
    <row r="6" spans="1:3">
      <c r="A6" s="4" t="s">
        <v>653</v>
      </c>
      <c r="B6" s="5" t="n">
        <v>498</v>
      </c>
      <c r="C6" s="5" t="n">
        <v>425</v>
      </c>
    </row>
    <row r="7" spans="1:3">
      <c r="A7" s="4" t="s">
        <v>654</v>
      </c>
      <c r="B7" s="5" t="n">
        <v>812</v>
      </c>
      <c r="C7" s="5" t="n">
        <v>740</v>
      </c>
    </row>
    <row r="8" spans="1:3">
      <c r="A8" s="4" t="s">
        <v>655</v>
      </c>
      <c r="B8" s="5" t="n">
        <v>3329</v>
      </c>
      <c r="C8" s="5" t="n">
        <v>1466</v>
      </c>
    </row>
    <row r="9" spans="1:3">
      <c r="A9" s="4" t="s">
        <v>656</v>
      </c>
      <c r="B9" s="5" t="n">
        <v>19955</v>
      </c>
      <c r="C9" s="5" t="n">
        <v>7045</v>
      </c>
    </row>
    <row r="10" spans="1:3">
      <c r="A10" s="4" t="s">
        <v>657</v>
      </c>
      <c r="B10" s="5" t="n">
        <v>22910</v>
      </c>
      <c r="C10" s="5" t="n">
        <v>25354</v>
      </c>
    </row>
    <row r="11" spans="1:3">
      <c r="A11" s="4" t="s">
        <v>632</v>
      </c>
      <c r="B11" s="5" t="n">
        <v>923</v>
      </c>
      <c r="C11" s="5" t="n">
        <v>649</v>
      </c>
    </row>
    <row r="12" spans="1:3">
      <c r="A12" s="4" t="s">
        <v>658</v>
      </c>
      <c r="B12" s="5" t="n">
        <v>61857</v>
      </c>
      <c r="C12" s="5" t="n">
        <v>47121</v>
      </c>
    </row>
    <row r="13" spans="1:3">
      <c r="A13" s="4" t="s">
        <v>659</v>
      </c>
      <c r="B13" s="5" t="n">
        <v>-61118</v>
      </c>
      <c r="C13" s="5" t="n">
        <v>-46638</v>
      </c>
    </row>
    <row r="14" spans="1:3">
      <c r="A14" s="4" t="s">
        <v>660</v>
      </c>
      <c r="B14" s="5" t="n">
        <v>739</v>
      </c>
      <c r="C14" s="5" t="n">
        <v>483</v>
      </c>
    </row>
    <row r="15" spans="1:3">
      <c r="A15" s="3" t="s">
        <v>661</v>
      </c>
    </row>
    <row r="16" spans="1:3">
      <c r="A16" s="4" t="s">
        <v>632</v>
      </c>
      <c r="B16" s="5" t="n">
        <v>246</v>
      </c>
      <c r="C16" s="5" t="n">
        <v>0</v>
      </c>
    </row>
    <row r="17" spans="1:3">
      <c r="A17" s="4" t="s">
        <v>662</v>
      </c>
      <c r="B17" s="5" t="n">
        <v>246</v>
      </c>
      <c r="C17" s="5" t="n">
        <v>0</v>
      </c>
    </row>
    <row r="18" spans="1:3">
      <c r="A18" s="4" t="s">
        <v>663</v>
      </c>
      <c r="B18" s="6" t="n">
        <v>493</v>
      </c>
      <c r="C18" s="6" t="n">
        <v>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665</v>
      </c>
    </row>
    <row r="4" spans="1:4">
      <c r="A4" s="4" t="s">
        <v>666</v>
      </c>
      <c r="B4" s="6" t="n">
        <v>298</v>
      </c>
      <c r="C4" s="6" t="n">
        <v>113</v>
      </c>
      <c r="D4" s="6" t="n">
        <v>187</v>
      </c>
    </row>
    <row r="5" spans="1:4">
      <c r="A5" s="4" t="s">
        <v>667</v>
      </c>
      <c r="B5" s="5" t="n">
        <v>7</v>
      </c>
      <c r="C5" s="5" t="n">
        <v>90</v>
      </c>
      <c r="D5" s="5" t="n">
        <v>13</v>
      </c>
    </row>
    <row r="6" spans="1:4">
      <c r="A6" s="4" t="s">
        <v>668</v>
      </c>
      <c r="B6" s="5" t="n">
        <v>0</v>
      </c>
      <c r="C6" s="5" t="n">
        <v>185</v>
      </c>
      <c r="D6" s="5" t="n">
        <v>0</v>
      </c>
    </row>
    <row r="7" spans="1:4">
      <c r="A7" s="4" t="s">
        <v>669</v>
      </c>
      <c r="B7" s="5" t="n">
        <v>0</v>
      </c>
      <c r="C7" s="5" t="n">
        <v>0</v>
      </c>
      <c r="D7" s="5" t="n">
        <v>0</v>
      </c>
    </row>
    <row r="8" spans="1:4">
      <c r="A8" s="4" t="s">
        <v>670</v>
      </c>
      <c r="B8" s="5" t="n">
        <v>-107</v>
      </c>
      <c r="C8" s="5" t="n">
        <v>-90</v>
      </c>
      <c r="D8" s="5" t="n">
        <v>-87</v>
      </c>
    </row>
    <row r="9" spans="1:4">
      <c r="A9" s="4" t="s">
        <v>671</v>
      </c>
      <c r="B9" s="6" t="n">
        <v>305</v>
      </c>
      <c r="C9" s="6" t="n">
        <v>298</v>
      </c>
      <c r="D9" s="6" t="n">
        <v>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72</v>
      </c>
      <c r="B1" s="2" t="s">
        <v>1</v>
      </c>
    </row>
    <row r="2" spans="1:2">
      <c r="B2" s="2" t="s">
        <v>673</v>
      </c>
    </row>
    <row r="3" spans="1:2">
      <c r="A3" s="3" t="s">
        <v>211</v>
      </c>
    </row>
    <row r="4" spans="1:2">
      <c r="A4" s="4" t="s">
        <v>674</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677</v>
      </c>
      <c r="B4" s="6" t="n">
        <v>128860</v>
      </c>
      <c r="C4" s="6" t="n">
        <v>133178</v>
      </c>
      <c r="D4" s="6" t="n">
        <v>138695</v>
      </c>
    </row>
    <row r="5" spans="1:4">
      <c r="A5" s="4" t="s">
        <v>678</v>
      </c>
    </row>
    <row r="6" spans="1:4">
      <c r="A6" s="3" t="s">
        <v>676</v>
      </c>
    </row>
    <row r="7" spans="1:4">
      <c r="A7" s="4" t="s">
        <v>677</v>
      </c>
      <c r="B7" s="5" t="n">
        <v>116800</v>
      </c>
      <c r="C7" s="5" t="n">
        <v>120259</v>
      </c>
      <c r="D7" s="5" t="n">
        <v>124365</v>
      </c>
    </row>
    <row r="8" spans="1:4">
      <c r="A8" s="4" t="s">
        <v>679</v>
      </c>
    </row>
    <row r="9" spans="1:4">
      <c r="A9" s="3" t="s">
        <v>676</v>
      </c>
    </row>
    <row r="10" spans="1:4">
      <c r="A10" s="4" t="s">
        <v>677</v>
      </c>
      <c r="B10" s="5" t="n">
        <v>12060</v>
      </c>
      <c r="C10" s="5" t="n">
        <v>12919</v>
      </c>
      <c r="D10" s="5" t="n">
        <v>14330</v>
      </c>
    </row>
    <row r="11" spans="1:4">
      <c r="A11" s="4" t="s">
        <v>680</v>
      </c>
    </row>
    <row r="12" spans="1:4">
      <c r="A12" s="3" t="s">
        <v>676</v>
      </c>
    </row>
    <row r="13" spans="1:4">
      <c r="A13" s="4" t="s">
        <v>677</v>
      </c>
      <c r="B13" s="5" t="n">
        <v>66240</v>
      </c>
      <c r="C13" s="5" t="n">
        <v>67258</v>
      </c>
      <c r="D13" s="5" t="n">
        <v>67594</v>
      </c>
    </row>
    <row r="14" spans="1:4">
      <c r="A14" s="4" t="s">
        <v>681</v>
      </c>
    </row>
    <row r="15" spans="1:4">
      <c r="A15" s="3" t="s">
        <v>676</v>
      </c>
    </row>
    <row r="16" spans="1:4">
      <c r="A16" s="4" t="s">
        <v>677</v>
      </c>
      <c r="B16" s="6" t="n">
        <v>62620</v>
      </c>
      <c r="C16" s="6" t="n">
        <v>65920</v>
      </c>
      <c r="D16" s="6" t="n">
        <v>711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214</v>
      </c>
    </row>
    <row r="4" spans="1:4">
      <c r="A4" s="4" t="s">
        <v>683</v>
      </c>
      <c r="B4" s="9" t="n">
        <v>0.6</v>
      </c>
      <c r="C4" s="9" t="n">
        <v>0.5</v>
      </c>
      <c r="D4" s="9"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66</v>
      </c>
      <c r="J1" s="2" t="s">
        <v>1</v>
      </c>
    </row>
    <row r="2" spans="1:12">
      <c r="B2" s="2" t="s">
        <v>2</v>
      </c>
      <c r="C2" s="2" t="s">
        <v>467</v>
      </c>
      <c r="D2" s="2" t="s">
        <v>4</v>
      </c>
      <c r="E2" s="2" t="s">
        <v>468</v>
      </c>
      <c r="F2" s="2" t="s">
        <v>32</v>
      </c>
      <c r="G2" s="2" t="s">
        <v>469</v>
      </c>
      <c r="H2" s="2" t="s">
        <v>320</v>
      </c>
      <c r="I2" s="2" t="s">
        <v>470</v>
      </c>
      <c r="J2" s="2" t="s">
        <v>2</v>
      </c>
      <c r="K2" s="2" t="s">
        <v>32</v>
      </c>
      <c r="L2" s="2" t="s">
        <v>33</v>
      </c>
    </row>
    <row r="3" spans="1:12">
      <c r="A3" s="3" t="s">
        <v>217</v>
      </c>
    </row>
    <row r="4" spans="1:12">
      <c r="A4" s="4" t="s">
        <v>35</v>
      </c>
      <c r="B4" s="6" t="n">
        <v>32519</v>
      </c>
      <c r="C4" s="6" t="n">
        <v>31741</v>
      </c>
      <c r="D4" s="6" t="n">
        <v>33201</v>
      </c>
      <c r="E4" s="6" t="n">
        <v>31399</v>
      </c>
      <c r="F4" s="6" t="n">
        <v>34724</v>
      </c>
      <c r="G4" s="6" t="n">
        <v>32679</v>
      </c>
      <c r="H4" s="6" t="n">
        <v>33461</v>
      </c>
      <c r="I4" s="6" t="n">
        <v>32314</v>
      </c>
      <c r="J4" s="6" t="n">
        <v>128860</v>
      </c>
      <c r="K4" s="6" t="n">
        <v>133178</v>
      </c>
      <c r="L4" s="6" t="n">
        <v>138695</v>
      </c>
    </row>
    <row r="5" spans="1:12">
      <c r="A5" s="4" t="s">
        <v>37</v>
      </c>
      <c r="B5" s="5" t="n">
        <v>19069</v>
      </c>
      <c r="C5" s="5" t="n">
        <v>17860</v>
      </c>
      <c r="D5" s="5" t="n">
        <v>19271</v>
      </c>
      <c r="E5" s="5" t="n">
        <v>17116</v>
      </c>
      <c r="F5" s="5" t="n">
        <v>18053</v>
      </c>
      <c r="G5" s="5" t="n">
        <v>15338</v>
      </c>
      <c r="H5" s="5" t="n">
        <v>18955</v>
      </c>
      <c r="I5" s="5" t="n">
        <v>19713</v>
      </c>
      <c r="J5" s="5" t="n">
        <v>73316</v>
      </c>
      <c r="K5" s="5" t="n">
        <v>72059</v>
      </c>
      <c r="L5" s="5" t="n">
        <v>81981</v>
      </c>
    </row>
    <row r="6" spans="1:12">
      <c r="A6" s="4" t="s">
        <v>47</v>
      </c>
      <c r="B6" s="6" t="n">
        <v>-9768</v>
      </c>
      <c r="C6" s="6" t="n">
        <v>-9454</v>
      </c>
      <c r="D6" s="6" t="n">
        <v>-11983</v>
      </c>
      <c r="E6" s="6" t="n">
        <v>-12007</v>
      </c>
      <c r="F6" s="6" t="n">
        <v>-13750</v>
      </c>
      <c r="G6" s="6" t="n">
        <v>-14199</v>
      </c>
      <c r="H6" s="6" t="n">
        <v>-17685</v>
      </c>
      <c r="I6" s="6" t="n">
        <v>-9898</v>
      </c>
      <c r="J6" s="6" t="n">
        <v>-43212</v>
      </c>
      <c r="K6" s="6" t="n">
        <v>-55532</v>
      </c>
      <c r="L6" s="6" t="n">
        <v>-24545</v>
      </c>
    </row>
    <row r="7" spans="1:12">
      <c r="A7" s="4" t="s">
        <v>48</v>
      </c>
      <c r="B7" s="7" t="n">
        <v>-0.87</v>
      </c>
      <c r="C7" s="7" t="n">
        <v>-0.84</v>
      </c>
      <c r="D7" s="7" t="n">
        <v>-1.07</v>
      </c>
      <c r="E7" s="7" t="n">
        <v>-1.08</v>
      </c>
      <c r="F7" s="7" t="n">
        <v>-1.23</v>
      </c>
      <c r="G7" s="7" t="n">
        <v>-1.27</v>
      </c>
      <c r="H7" s="7" t="n">
        <v>-1.6</v>
      </c>
      <c r="I7" s="7" t="n">
        <v>-0.9</v>
      </c>
      <c r="J7" s="7" t="n">
        <v>-3.85</v>
      </c>
      <c r="K7" s="7" t="n">
        <v>-4.99</v>
      </c>
      <c r="L7" s="7" t="n">
        <v>-2.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33</v>
      </c>
    </row>
    <row r="3" spans="1:4">
      <c r="A3" s="4" t="s">
        <v>686</v>
      </c>
    </row>
    <row r="4" spans="1:4">
      <c r="A4" s="3" t="s">
        <v>687</v>
      </c>
    </row>
    <row r="5" spans="1:4">
      <c r="A5" s="4" t="s">
        <v>688</v>
      </c>
      <c r="B5" s="6" t="n">
        <v>764</v>
      </c>
      <c r="C5" s="6" t="n">
        <v>558</v>
      </c>
      <c r="D5" s="6" t="n">
        <v>1068</v>
      </c>
    </row>
    <row r="6" spans="1:4">
      <c r="A6" s="4" t="s">
        <v>689</v>
      </c>
      <c r="B6" s="5" t="n">
        <v>-207</v>
      </c>
      <c r="C6" s="5" t="n">
        <v>55</v>
      </c>
      <c r="D6" s="5" t="n">
        <v>-267</v>
      </c>
    </row>
    <row r="7" spans="1:4">
      <c r="A7" s="4" t="s">
        <v>690</v>
      </c>
      <c r="B7" s="5" t="n">
        <v>0</v>
      </c>
      <c r="C7" s="5" t="n">
        <v>0</v>
      </c>
      <c r="D7" s="5" t="n">
        <v>0</v>
      </c>
    </row>
    <row r="8" spans="1:4">
      <c r="A8" s="4" t="s">
        <v>691</v>
      </c>
      <c r="B8" s="5" t="n">
        <v>-74</v>
      </c>
      <c r="C8" s="5" t="n">
        <v>151</v>
      </c>
      <c r="D8" s="5" t="n">
        <v>-238</v>
      </c>
    </row>
    <row r="9" spans="1:4">
      <c r="A9" s="4" t="s">
        <v>692</v>
      </c>
      <c r="B9" s="5" t="n">
        <v>483</v>
      </c>
      <c r="C9" s="5" t="n">
        <v>764</v>
      </c>
      <c r="D9" s="5" t="n">
        <v>558</v>
      </c>
    </row>
    <row r="10" spans="1:4">
      <c r="A10" s="4" t="s">
        <v>693</v>
      </c>
    </row>
    <row r="11" spans="1:4">
      <c r="A11" s="3" t="s">
        <v>687</v>
      </c>
    </row>
    <row r="12" spans="1:4">
      <c r="A12" s="4" t="s">
        <v>688</v>
      </c>
      <c r="B12" s="5" t="n">
        <v>46638</v>
      </c>
      <c r="C12" s="5" t="n">
        <v>83457</v>
      </c>
      <c r="D12" s="5" t="n">
        <v>73461</v>
      </c>
    </row>
    <row r="13" spans="1:4">
      <c r="A13" s="4" t="s">
        <v>689</v>
      </c>
      <c r="B13" s="5" t="n">
        <v>14480</v>
      </c>
      <c r="C13" s="5" t="n">
        <v>-36819</v>
      </c>
      <c r="D13" s="5" t="n">
        <v>10483</v>
      </c>
    </row>
    <row r="14" spans="1:4">
      <c r="A14" s="4" t="s">
        <v>690</v>
      </c>
      <c r="B14" s="5" t="n">
        <v>0</v>
      </c>
      <c r="C14" s="5" t="n">
        <v>0</v>
      </c>
      <c r="D14" s="5" t="n">
        <v>-487</v>
      </c>
    </row>
    <row r="15" spans="1:4">
      <c r="A15" s="4" t="s">
        <v>691</v>
      </c>
      <c r="B15" s="5" t="n">
        <v>0</v>
      </c>
      <c r="C15" s="5" t="n">
        <v>0</v>
      </c>
      <c r="D15" s="5" t="n">
        <v>0</v>
      </c>
    </row>
    <row r="16" spans="1:4">
      <c r="A16" s="4" t="s">
        <v>692</v>
      </c>
      <c r="B16" s="6" t="n">
        <v>61118</v>
      </c>
      <c r="C16" s="6" t="n">
        <v>46638</v>
      </c>
      <c r="D16" s="6" t="n">
        <v>834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46"/>
    <col customWidth="1" max="7" min="7" width="20"/>
  </cols>
  <sheetData>
    <row r="1" spans="1:7">
      <c r="A1" s="1" t="s">
        <v>148</v>
      </c>
      <c r="B1" s="2" t="s">
        <v>149</v>
      </c>
      <c r="C1" s="2" t="s">
        <v>150</v>
      </c>
      <c r="D1" s="2" t="s">
        <v>151</v>
      </c>
      <c r="E1" s="2" t="s">
        <v>152</v>
      </c>
      <c r="F1" s="2" t="s">
        <v>153</v>
      </c>
      <c r="G1" s="2" t="s">
        <v>154</v>
      </c>
    </row>
    <row r="2" spans="1:7">
      <c r="A2" s="4" t="s">
        <v>155</v>
      </c>
      <c r="C2" s="5" t="n">
        <v>0</v>
      </c>
    </row>
    <row r="3" spans="1:7">
      <c r="A3" s="4" t="s">
        <v>156</v>
      </c>
      <c r="B3" s="6" t="n">
        <v>111495</v>
      </c>
      <c r="C3" s="6" t="n">
        <v>0</v>
      </c>
      <c r="D3" s="6" t="n">
        <v>0</v>
      </c>
      <c r="E3" s="6" t="n">
        <v>109641</v>
      </c>
      <c r="F3" s="6" t="n">
        <v>1854</v>
      </c>
      <c r="G3" s="6" t="n">
        <v>0</v>
      </c>
    </row>
    <row r="4" spans="1:7">
      <c r="A4" s="3" t="s">
        <v>157</v>
      </c>
    </row>
    <row r="5" spans="1:7">
      <c r="A5" s="4" t="s">
        <v>47</v>
      </c>
      <c r="B5" s="5" t="n">
        <v>-24545</v>
      </c>
      <c r="E5" s="5" t="n">
        <v>-24545</v>
      </c>
    </row>
    <row r="6" spans="1:7">
      <c r="A6" s="4" t="s">
        <v>158</v>
      </c>
      <c r="B6" s="5" t="n">
        <v>5295</v>
      </c>
      <c r="E6" s="5" t="n">
        <v>5295</v>
      </c>
    </row>
    <row r="7" spans="1:7">
      <c r="A7" s="4" t="s">
        <v>159</v>
      </c>
      <c r="B7" s="5" t="n">
        <v>-961</v>
      </c>
      <c r="F7" s="5" t="n">
        <v>-961</v>
      </c>
    </row>
    <row r="8" spans="1:7">
      <c r="A8" s="4" t="s">
        <v>160</v>
      </c>
      <c r="C8" s="5" t="n">
        <v>0</v>
      </c>
    </row>
    <row r="9" spans="1:7">
      <c r="A9" s="4" t="s">
        <v>161</v>
      </c>
      <c r="B9" s="5" t="n">
        <v>91284</v>
      </c>
      <c r="C9" s="6" t="n">
        <v>0</v>
      </c>
      <c r="D9" s="5" t="n">
        <v>0</v>
      </c>
      <c r="E9" s="5" t="n">
        <v>90391</v>
      </c>
      <c r="F9" s="5" t="n">
        <v>893</v>
      </c>
      <c r="G9" s="5" t="n">
        <v>0</v>
      </c>
    </row>
    <row r="10" spans="1:7">
      <c r="A10" s="3" t="s">
        <v>157</v>
      </c>
    </row>
    <row r="11" spans="1:7">
      <c r="A11" s="4" t="s">
        <v>47</v>
      </c>
      <c r="B11" s="5" t="n">
        <v>-55532</v>
      </c>
      <c r="E11" s="5" t="n">
        <v>-27583</v>
      </c>
      <c r="G11" s="5" t="n">
        <v>-27949</v>
      </c>
    </row>
    <row r="12" spans="1:7">
      <c r="A12" s="4" t="s">
        <v>158</v>
      </c>
      <c r="B12" s="5" t="n">
        <v>107433</v>
      </c>
      <c r="E12" s="5" t="n">
        <v>107433</v>
      </c>
    </row>
    <row r="13" spans="1:7">
      <c r="A13" s="4" t="s">
        <v>162</v>
      </c>
      <c r="B13" s="5" t="n">
        <v>0</v>
      </c>
      <c r="D13" s="5" t="n">
        <v>170241</v>
      </c>
      <c r="E13" s="5" t="n">
        <v>-170241</v>
      </c>
    </row>
    <row r="14" spans="1:7">
      <c r="A14" s="4" t="s">
        <v>159</v>
      </c>
      <c r="B14" s="5" t="n">
        <v>498</v>
      </c>
      <c r="F14" s="5" t="n">
        <v>498</v>
      </c>
    </row>
    <row r="15" spans="1:7">
      <c r="A15" s="4" t="s">
        <v>163</v>
      </c>
      <c r="C15" s="5" t="n">
        <v>11048</v>
      </c>
    </row>
    <row r="16" spans="1:7">
      <c r="A16" s="4" t="s">
        <v>164</v>
      </c>
      <c r="B16" s="5" t="n">
        <v>0</v>
      </c>
      <c r="C16" s="6" t="n">
        <v>110</v>
      </c>
      <c r="D16" s="5" t="n">
        <v>-110</v>
      </c>
    </row>
    <row r="17" spans="1:7">
      <c r="A17" s="4" t="s">
        <v>165</v>
      </c>
      <c r="C17" s="5" t="n">
        <v>66</v>
      </c>
    </row>
    <row r="18" spans="1:7">
      <c r="A18" s="4" t="s">
        <v>166</v>
      </c>
      <c r="B18" s="5" t="n">
        <v>0</v>
      </c>
      <c r="C18" s="6" t="n">
        <v>1</v>
      </c>
      <c r="D18" s="5" t="n">
        <v>-1</v>
      </c>
    </row>
    <row r="19" spans="1:7">
      <c r="A19" s="4" t="s">
        <v>167</v>
      </c>
      <c r="C19" s="5" t="n">
        <v>-12</v>
      </c>
    </row>
    <row r="20" spans="1:7">
      <c r="A20" s="4" t="s">
        <v>168</v>
      </c>
      <c r="B20" s="5" t="n">
        <v>0</v>
      </c>
    </row>
    <row r="21" spans="1:7">
      <c r="A21" s="4" t="s">
        <v>109</v>
      </c>
      <c r="B21" s="5" t="n">
        <v>3619</v>
      </c>
      <c r="D21" s="5" t="n">
        <v>3619</v>
      </c>
    </row>
    <row r="22" spans="1:7">
      <c r="A22" s="4" t="s">
        <v>169</v>
      </c>
      <c r="B22" s="6" t="n">
        <v>37</v>
      </c>
      <c r="D22" s="5" t="n">
        <v>37</v>
      </c>
    </row>
    <row r="23" spans="1:7">
      <c r="A23" s="4" t="s">
        <v>170</v>
      </c>
      <c r="B23" s="5" t="n">
        <v>11102</v>
      </c>
      <c r="C23" s="5" t="n">
        <v>11102</v>
      </c>
    </row>
    <row r="24" spans="1:7">
      <c r="A24" s="4" t="s">
        <v>171</v>
      </c>
      <c r="B24" s="6" t="n">
        <v>147339</v>
      </c>
      <c r="C24" s="6" t="n">
        <v>111</v>
      </c>
      <c r="D24" s="5" t="n">
        <v>173786</v>
      </c>
      <c r="E24" s="5" t="n">
        <v>0</v>
      </c>
      <c r="F24" s="5" t="n">
        <v>1391</v>
      </c>
      <c r="G24" s="5" t="n">
        <v>-27949</v>
      </c>
    </row>
    <row r="25" spans="1:7">
      <c r="A25" s="3" t="s">
        <v>157</v>
      </c>
    </row>
    <row r="26" spans="1:7">
      <c r="A26" s="4" t="s">
        <v>47</v>
      </c>
      <c r="B26" s="5" t="n">
        <v>-43212</v>
      </c>
      <c r="G26" s="5" t="n">
        <v>-43212</v>
      </c>
    </row>
    <row r="27" spans="1:7">
      <c r="A27" s="4" t="s">
        <v>159</v>
      </c>
      <c r="B27" s="5" t="n">
        <v>-119</v>
      </c>
      <c r="F27" s="5" t="n">
        <v>-119</v>
      </c>
    </row>
    <row r="28" spans="1:7">
      <c r="A28" s="4" t="s">
        <v>165</v>
      </c>
      <c r="C28" s="5" t="n">
        <v>79</v>
      </c>
    </row>
    <row r="29" spans="1:7">
      <c r="A29" s="4" t="s">
        <v>166</v>
      </c>
      <c r="B29" s="5" t="n">
        <v>0</v>
      </c>
      <c r="C29" s="6" t="n">
        <v>1</v>
      </c>
      <c r="D29" s="5" t="n">
        <v>-1</v>
      </c>
    </row>
    <row r="30" spans="1:7">
      <c r="A30" s="4" t="s">
        <v>172</v>
      </c>
      <c r="C30" s="5" t="n">
        <v>90</v>
      </c>
    </row>
    <row r="31" spans="1:7">
      <c r="A31" s="4" t="s">
        <v>173</v>
      </c>
      <c r="B31" s="5" t="n">
        <v>691</v>
      </c>
      <c r="C31" s="6" t="n">
        <v>1</v>
      </c>
      <c r="D31" s="5" t="n">
        <v>690</v>
      </c>
    </row>
    <row r="32" spans="1:7">
      <c r="A32" s="4" t="s">
        <v>167</v>
      </c>
      <c r="C32" s="5" t="n">
        <v>-1</v>
      </c>
    </row>
    <row r="33" spans="1:7">
      <c r="A33" s="4" t="s">
        <v>168</v>
      </c>
      <c r="B33" s="5" t="n">
        <v>0</v>
      </c>
    </row>
    <row r="34" spans="1:7">
      <c r="A34" s="4" t="s">
        <v>174</v>
      </c>
      <c r="C34" s="5" t="n">
        <v>-12</v>
      </c>
    </row>
    <row r="35" spans="1:7">
      <c r="A35" s="4" t="s">
        <v>129</v>
      </c>
      <c r="B35" s="5" t="n">
        <v>-160</v>
      </c>
      <c r="D35" s="5" t="n">
        <v>-160</v>
      </c>
    </row>
    <row r="36" spans="1:7">
      <c r="A36" s="4" t="s">
        <v>109</v>
      </c>
      <c r="B36" s="6" t="n">
        <v>6438</v>
      </c>
      <c r="D36" s="5" t="n">
        <v>6438</v>
      </c>
    </row>
    <row r="37" spans="1:7">
      <c r="A37" s="4" t="s">
        <v>175</v>
      </c>
      <c r="B37" s="5" t="n">
        <v>11258</v>
      </c>
      <c r="C37" s="5" t="n">
        <v>11258</v>
      </c>
    </row>
    <row r="38" spans="1:7">
      <c r="A38" s="4" t="s">
        <v>176</v>
      </c>
      <c r="B38" s="6" t="n">
        <v>110977</v>
      </c>
      <c r="C38" s="6" t="n">
        <v>113</v>
      </c>
      <c r="D38" s="6" t="n">
        <v>180753</v>
      </c>
      <c r="E38" s="6" t="n">
        <v>0</v>
      </c>
      <c r="F38" s="6" t="n">
        <v>1272</v>
      </c>
      <c r="G38" s="6" t="n">
        <v>-71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12:49Z</dcterms:created>
  <dcterms:modified xmlns:dcterms="http://purl.org/dc/terms/" xmlns:xsi="http://www.w3.org/2001/XMLSchema-instance" xsi:type="dcterms:W3CDTF">2017-03-03T17:12:49Z</dcterms:modified>
</cp:coreProperties>
</file>